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Earnings (Loss) Per Share" sheetId="11" state="visible" r:id="rId11"/>
    <sheet xmlns:r="http://schemas.openxmlformats.org/officeDocument/2006/relationships" name="Revenu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Inventories (Tables)" sheetId="22" state="visible" r:id="rId22"/>
    <sheet xmlns:r="http://schemas.openxmlformats.org/officeDocument/2006/relationships" name="Earnings (Loss) Per Share (Tabl" sheetId="23" state="visible" r:id="rId23"/>
    <sheet xmlns:r="http://schemas.openxmlformats.org/officeDocument/2006/relationships" name="Revenues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Business Segment Information (T" sheetId="28" state="visible" r:id="rId28"/>
    <sheet xmlns:r="http://schemas.openxmlformats.org/officeDocument/2006/relationships" name="The Company - Additional Inform"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Business Combinations - Summa_2" sheetId="34" state="visible" r:id="rId34"/>
    <sheet xmlns:r="http://schemas.openxmlformats.org/officeDocument/2006/relationships" name="Business Combinations - Summa_3" sheetId="35" state="visible" r:id="rId35"/>
    <sheet xmlns:r="http://schemas.openxmlformats.org/officeDocument/2006/relationships" name="Inventories - Schedule of Inven" sheetId="36" state="visible" r:id="rId36"/>
    <sheet xmlns:r="http://schemas.openxmlformats.org/officeDocument/2006/relationships" name="Earnings (Loss) Per Share - Com" sheetId="37" state="visible" r:id="rId37"/>
    <sheet xmlns:r="http://schemas.openxmlformats.org/officeDocument/2006/relationships" name="Earnings (Loss) Per Share - Add" sheetId="38" state="visible" r:id="rId38"/>
    <sheet xmlns:r="http://schemas.openxmlformats.org/officeDocument/2006/relationships" name="Revenues - Summary of Total Net" sheetId="39" state="visible" r:id="rId39"/>
    <sheet xmlns:r="http://schemas.openxmlformats.org/officeDocument/2006/relationships" name="Revenues - Summary of Total N_2" sheetId="40" state="visible" r:id="rId40"/>
    <sheet xmlns:r="http://schemas.openxmlformats.org/officeDocument/2006/relationships" name="Revenues - Additional Informati" sheetId="41" state="visible" r:id="rId41"/>
    <sheet xmlns:r="http://schemas.openxmlformats.org/officeDocument/2006/relationships" name="Accrued Expenses and Other Cu_3" sheetId="42" state="visible" r:id="rId42"/>
    <sheet xmlns:r="http://schemas.openxmlformats.org/officeDocument/2006/relationships" name="Leases - Additional Information" sheetId="43" state="visible" r:id="rId43"/>
    <sheet xmlns:r="http://schemas.openxmlformats.org/officeDocument/2006/relationships" name="Leases - Summary of Components " sheetId="44" state="visible" r:id="rId44"/>
    <sheet xmlns:r="http://schemas.openxmlformats.org/officeDocument/2006/relationships" name="Leases - Summary of Supplementa" sheetId="45" state="visible" r:id="rId45"/>
    <sheet xmlns:r="http://schemas.openxmlformats.org/officeDocument/2006/relationships" name="Leases - Summary of Supplemen_2" sheetId="46" state="visible" r:id="rId46"/>
    <sheet xmlns:r="http://schemas.openxmlformats.org/officeDocument/2006/relationships" name="Leases - Summary of Lease Term " sheetId="47" state="visible" r:id="rId47"/>
    <sheet xmlns:r="http://schemas.openxmlformats.org/officeDocument/2006/relationships" name="Leases - Schedule of Minimum Le"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Addition" sheetId="51" state="visible" r:id="rId51"/>
    <sheet xmlns:r="http://schemas.openxmlformats.org/officeDocument/2006/relationships" name="Income Taxes - Additional Infor"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OSUR</t>
        </is>
      </c>
    </row>
    <row r="10">
      <c r="A10" s="4" t="inlineStr">
        <is>
          <t>Entity Registrant Name</t>
        </is>
      </c>
      <c r="B10" s="4" t="inlineStr">
        <is>
          <t>ORASURE TECHNOLOGIES, INC</t>
        </is>
      </c>
    </row>
    <row r="11">
      <c r="A11" s="4" t="inlineStr">
        <is>
          <t>Entity Central Index Key</t>
        </is>
      </c>
      <c r="B11" s="4" t="inlineStr">
        <is>
          <t>000111646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0001 par value per share</t>
        </is>
      </c>
    </row>
    <row r="20">
      <c r="A20" s="4" t="inlineStr">
        <is>
          <t>Security Exchange Name</t>
        </is>
      </c>
      <c r="B20" s="4" t="inlineStr">
        <is>
          <t>NASDAQ</t>
        </is>
      </c>
    </row>
    <row r="21">
      <c r="A21" s="4" t="inlineStr">
        <is>
          <t>Entity File Number</t>
        </is>
      </c>
      <c r="B21" s="4" t="inlineStr">
        <is>
          <t>001-16537</t>
        </is>
      </c>
    </row>
    <row r="22">
      <c r="A22" s="4" t="inlineStr">
        <is>
          <t>Entity Incorporation, State or Country Code</t>
        </is>
      </c>
      <c r="B22" s="4" t="inlineStr">
        <is>
          <t>DE</t>
        </is>
      </c>
    </row>
    <row r="23">
      <c r="A23" s="4" t="inlineStr">
        <is>
          <t>Entity Tax Identification Number</t>
        </is>
      </c>
      <c r="B23" s="4" t="inlineStr">
        <is>
          <t>36-4370966</t>
        </is>
      </c>
    </row>
    <row r="24">
      <c r="A24" s="4" t="inlineStr">
        <is>
          <t>Entity Address, Address Line One</t>
        </is>
      </c>
      <c r="B24" s="4" t="inlineStr">
        <is>
          <t>220 East First Street</t>
        </is>
      </c>
    </row>
    <row r="25">
      <c r="A25" s="4" t="inlineStr">
        <is>
          <t>Entity Address, City or Town</t>
        </is>
      </c>
      <c r="B25" s="4" t="inlineStr">
        <is>
          <t>Bethlehem</t>
        </is>
      </c>
    </row>
    <row r="26">
      <c r="A26" s="4" t="inlineStr">
        <is>
          <t>Entity Address, State or Province</t>
        </is>
      </c>
      <c r="B26" s="4" t="inlineStr">
        <is>
          <t>PA</t>
        </is>
      </c>
    </row>
    <row r="27">
      <c r="A27" s="4" t="inlineStr">
        <is>
          <t>Entity Address, Postal Zip Code</t>
        </is>
      </c>
      <c r="B27" s="4" t="inlineStr">
        <is>
          <t>18015</t>
        </is>
      </c>
    </row>
    <row r="28">
      <c r="A28" s="4" t="inlineStr">
        <is>
          <t>City Area Code</t>
        </is>
      </c>
      <c r="B28" s="4" t="inlineStr">
        <is>
          <t>610</t>
        </is>
      </c>
    </row>
    <row r="29">
      <c r="A29" s="4" t="inlineStr">
        <is>
          <t>Local Phone Number</t>
        </is>
      </c>
      <c r="B29" s="4" t="inlineStr">
        <is>
          <t>882-1820</t>
        </is>
      </c>
    </row>
    <row r="30">
      <c r="A30" s="4" t="inlineStr">
        <is>
          <t>Entity Common Stock, Shares Outstanding</t>
        </is>
      </c>
      <c r="C30" s="5" t="n">
        <v>71732752</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4. Inventories
September 30, 2020
December 31, 2019
Raw materials
$
15,913
$
14,168
Work in process
1,277
643
Finished goods
13,298
8,344
$
30,488
$
23,1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5.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The computations of basic and diluted earnings (loss) per share are as follows:
Three Months
Nine Months
Ended September 30,
Ended September 30,
2020
2019
2020
2019
Net income (loss)
$
1,040
$
13,078
$
(16,782
)
$
14,218
Weighted-average shares of common stock outstanding:
Basic
71,537
61,726
66,088
61,656
Dilutive effect of stock options, restricted stock, and performance stock units
1,125
417
—
516
Diluted
72,662
62,143
66,088
62,172
Earnings (loss) per share:
Basic
$
0.01
$
0.21
$
(0.25
)
$
0.23
Diluted
$
0.01
$
0.21
$
(0.25
)
$
0.23
For the nine months ended September 30, 2020, outstanding common stock options, unvested restricted stock, and unvested performance stock units representing 917 shares were excluded from the computation of diluted loss per share as their inclusion would have been anti-dilutive. For the three months ended September 30, 2020 and 2019, outstanding common stock options, unvested restricted stock, and unvested performance stock units representing 136 and 909 shares, respectively, were excluded from the computation of diluted earnings per share as their inclusion would have been anti-dilutive. For the nine months ended September 30, 2019, outstanding common stock options, unvested restricted stock, and unvested performance stock units representing 709 shares were excluded from the computation of diluted earning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6 .
Revenues Revenues by product . The following table represents total net revenues by product line:
Three Months Ended September 30,
Nine Months Ended September 30,
2020
2019
2020
2019
Infectious disease testing
$
13,224
$
13,588
$
36,625
$
39,284
Risk assessment testing
2,316
3,312
6,848
9,246
Cryosurgical systems
—
961
—
7,054
Genomics
8,519
13,647
23,381
35,438
Microbiome
1,828
1,878
4,259
5,325
COVID-19
18,441
—
27,307
—
Laboratory services
2,418
1,617
7,472
3,947
Other product revenue
3
296
80
604
Net product and services revenues
46,749
35,299
105,972
100,898
Royalty income
450
758
1,623
2,956
Other non product revenues
812
(68
)
1,271
1,083
Other revenues
1,262
690
2,894
4,039
Net revenues
$
48,011
$
35,989
$
108,866
$
104,937
Revenues by geographic area . The following table represents total net revenues by geographic area, based on the location of the customer:
Three Months Ended September 30,
Nine Months Ended September 30,
2020
2019
2020
2019
United States
$
38,594
$
26,245
$
82,125
$
74,712
Europe
2,789
2,767
8,663
8,188
Other regions
6,628
6,977
18,078
22,037
$
48,011
$
35,989
$
108,866
$
104,937
Customer and Vendor Concentrations . We had no significant customer concentrations (greater than 10%) in our accounts receivable at September 30, 2020. One of our customers accounted for 19% of our accounts receivable as of December 31, 2019. One customer accounted for 11% of net consolidated revenues for the three months ended September 30, 2020. Another customer accounted for approximately 17% and 11% of our net consolidated revenues for the three and nine months ended September 30, 2019.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 Our inability to have a timely supply of any of these components and products could have a material adverse effect on our business, as well as our financial condition and results of operations. Deferred Revenue . We record deferred revenue when funds are received prior to the recognition of the associated revenue. Deferred revenue as of September 30, 2020 and December 31, 2019 includes customer prepayments of $3,525 and $1,904, respectively. Deferred revenue as of September 30, 2020 and December 31, 2019 also includes $1,786 and $1,809,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7 .
Accrued Expenses and other current liabilities
September 30, 2020
December 31, 2019
Payroll and related benefits
$
8,553
$
6,088
Professional fees
1,293
2,769
Other
5,301
5,431
$
15,147
$
14,2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8 .
Leases We determine whether an arrangement is a lease at inception. We have operating and finance leases for corporate offices, warehouse space and equipment (including vehicles). As of September 30, 2020, we are the lessee in all agreements. Our leases have remaining lease terms of 1 to 7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Nine Months Ended
2020
2019
2020
2019
Operating Lease Cost
$
330
$
232
$
964
$
695
Finance Lease Cost
Amortization of right-of use assets
150
112
476
264
Interest on lease liabilities
17
10
56
23
Total Finance Lease Cost
$
167
$
122
$
532
$
287
Supplemental cash flow information related to leases is as follows:
Nine Months Ended
2020
2019
Cash paid for amounts included in the measurement of lease liabilities:
Operating cash flows from operating leases
$
965
$
690
Operating cash flows from financing leases
56
23
Financing cash flows from financing leases
521
253
Non-cash activity:
Right-of-use assets obtained in exchange for operating lease obligations
498
240
Right-of-use assets obtained in exchange for finance lease obligations
46
1,249
Supplemental balance sheet information related to leases is as follows:
September 30, 2020
December 31, 2019
Operating Leases
Right-of-use assets
$
4,682
$
4,996
Current lease liabilities
1,092
1,032
Non-current lease liabilities
3,848
4,206
Total operating lease liabilities
$
4,940
$
5,238
Finance Leases
Right-of-use assets
$
1,462
$
1,951
Current lease liabilities
536
613
Non-current lease liabilities
1,025
1,372
Total finance lease liabilities
$
1,561
$
1,985
Weighted Average Remaining Lease Term
Weighted-average remaining lease term—operating leases
4.66
Weighted-average remaining lease term—finance leases
2.87
Weighted Average Discount Rate
Weighted-average discount rate—operating leases
4.25
%
Weighted-average discount rate—finance leases
4.34
% As of September 30, 2020, minimum lease payments by period are expected to be as follows:
Finance
Operating
2020 (excluding the nine months ended September 30, 2020)
$
166
$
330
2021
566
1,311
2022
566
1,294
2023
336
872
2024
25
893
Thereafter
4
841
Total Minimum Lease Payments
1,663
5,541
Less: imputed interest
(102
)
(601
)
Present Value of Lease Liabilities
$
1,561
$
4,9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9 .
Reconciliation of the changes in stockholders' equity for the three and nine months ended September 30, 2020 and 2019
Common Stock
Additional Paid-in
Accumulated Other Comprehensive
Accumulated
Shares
Amount
Capital
Loss
Deficit
Total
Balance at December 31, 2019
61,731
$
—
$
401,814
$
(12,136
)
$
(82,533
)
$
307,145
Common stock issued upon exercise of options
6
—
30
—
—
30
Vesting of restricted stock and performance stock units
486
—
—
—
—
—
Purchase and retirement of common shares
(197
)
—
(1,408
)
—
—
(1,408
)
Stock-based compensation
—
—
1,376
—
—
1,376
Net loss
—
—
—
—
(7,328
)
(7,328
)
Currency translation adjustments
—
—
—
(9,221
)
—
(9,221
)
Unrealized loss on marketable securities
—
—
—
(442
)
—
(442
)
Balance at March 31, 2020
62,026
$
—
$
401,812
$
(21,799
)
$
(89,861
)
$
290,152
Common stock issued upon exercise of options
71
—
530
—
—
530
Vesting of restricted stock and performance stock units
161
—
—
—
—
—
Purchase and retirement of common shares
(50
)
—
(656
)
—
—
(656
)
Issuance of common stock in connection with public offering, net of commissions and expenses of $6,200
9,200
—
95,036
—
—
95,036
Stock-based compensation
—
—
2,672
—
—
2,672
Net loss
—
—
—
—
(10,494
)
(10,494
)
Currency translation adjustments
—
—
—
3,726
—
3,726
Unrealized gain on marketable securities
—
—
—
791
—
791
Balance at June 30, 2020
71,408
$
—
$
499,394
$
(17,282
)
$
(100,355
)
$
381,757
Common stock issued upon exercise of options
202
—
1,555
—
—
1,555
Vesting of restricted stock and performance stock units
2
—
—
—
—
—
Purchase and retirement of common shares
(1
)
—
(12
)
—
—
(12
)
Stock-based compensation
—
—
1,865
—
—
1,865
Net income
—
—
—
—
1,040
1,040
Currency translation adjustments
—
—
—
1,953
—
1,953
Unrealized loss on marketable securities
—
—
—
(266
)
—
(266
)
Balance at September 30, 2020
71,611
$
—
$
502,802
$
(15,595
)
$
(99,315
)
$
387,892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Stock-based compensation
—
—
1,231
—
—
1,231
Net loss
—
—
—
—
(3,258
)
(3,258
)
Currency translation adjustments
—
—
—
2,232
—
2,232
Unrealized gain on marketable securities
—
—
—
497
—
497
Balance at March 31, 2019
61,667
$
—
$
398,931
$
(15,977
)
$
(102,447
)
$
280,507
Common stock issued upon exercise of options
18
—
147
—
—
147
Vesting of restricted stock and performance stock units
51
—
—
—
—
—
Purchase and retirement of common shares
(11
)
—
(109
)
—
—
(109
)
Stock-based compensation
—
—
616
—
—
616
Net income
—
—
—
—
4,398
4,398
Currency translation adjustments
—
—
—
2,476
—
2,476
Unrealized gain on marketable securities
—
—
—
186
—
186
Balance at June 30, 2019
61,725
$
—
$
399,585
$
(13,315
)
$
(98,049
)
$
288,221
Common stock issued upon exercise of options
—
—
—
—
—
—
Vesting of restricted stock and performance stock units
2
—
—
—
—
—
Purchase and retirement of common shares
(1
)
—
(7
)
—
—
(7
)
Stock-based compensation
—
—
1,436
—
—
1,436
Net income
—
—
—
—
13,078
13,078
Currency translation adjustments
—
—
—
(1,557
)
—
(1,557
)
Unrealized gain on marketable securities
—
—
—
194
—
194
Balance at September 30, 2019
61,726
$
—
$
401,014
$
(14,678
)
$
(84,971
)
$
301,365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cost related to stock options for the nine months ended September 30, 2020 and 2019 was $683 Compensation cost of $3,329 We grant performance-based restricted stock units (“PSUs”) to certain executives. Vesting of these PSUs is dependent upon achievement of performance-based metrics during a one-year three-year on a one-year earnings per share or income before income taxes target. If the one-year target is achieved, the PSUs will then vest three years from grant date.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Compensation cost of $1,901 and $4 related to PSUs was recognized during the nine months ended September 30, 2020 and 2019, respectively. In connection with the vesting of restricted shares and PSU’s during the nine months ended September 30, 2020 and 2019, we purchased and immediately retired 248 and 289 shares with aggregate values of $2,076 and $3,711, respectively, in satisfaction of minimum tax withholding obligations. Public Offering On June 1, 2020, we entered into an underwriting agreement with J.P. Morgan Securities LLC, Citigroup Global Markets Inc. and Evercore Group LLC, as representatives of several underwriters, relating to the issuance and sale of 8,000 shares of our common stock. The price to the public in the offering was $11.00 per share. Under the terms of the underwriting agreement, we also granted the underwriters an option, exercisable for 30 days, to purchase up to an additional 1,200 shares of common stock. On June 3, 2020, we announced the full exercise by the underwriters of their option to purchase these additional shares. The offering was made pursuant to an effective registration statement on Form S-3 (File No. 333-228877) we had previously filed with the SEC, and a prospectus supplement thereunder. The net proceeds from the offering were approximately $95,000 after deducting underwriting discounts and offering expenses paid by the Company. Stock Repurchase Program On August 5, 2008, our Board of Directors approved a share repurchase program pursuant to which we are permitted to acquire up to $25,000 of our outstanding common shares. No shares were purchased and retired during the nine months ended September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0 .
Income Taxes During the three and nine months ended September 30, 2020, we recorded income tax expense of $3,659 and $5,680, respectively, which primarily consists of foreign tax expense. During the three and nine months ended September 30, 2019, we recorded income tax expense of $1,169 and $2,551, which also primarily consists of a foreign tax expens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September 30, 2020 and December 31, 2019 relate to the tax effects of the basis difference between the intangible assets acquired in our acquisitions for financial reporting and for tax purposes. In 2008, we established a full valuation allowance against our U.S. deferred tax asset. Management believes the full valuation allowance is still appropriate at both September 30,2020 and December 31, 2019 since the facts and circumstances necessitating the allowance have not chang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
Commitments and Contingencies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12 .
Business Segment Information Our business consists of two segments: our “OSUR” business primarily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OSUR segment includes the financial results of UrSure. Our “DNAG” business consists of the development, manufacture, marketing and sale of specimen collection kits that are used to collect, stabilize, transport and store samples of genetic material for molecular testing. Our collection kits are also used for the collection of first-void urine for liquid biopsy in the prostate and bladder cancer markets; and in the sexually transmitted infection screening market. In addition, our DNAG business provides microbiome laboratory services that accelerate research and discovery for customers in the pharmaceutical, agricultural, and academic research markets. Financial results of Diversigen, CoreBiome and Novosanis are included in our DNAG segment. Our cryosurgical systems business was included in our OSUR segment and the impact of the sale of that business in August 2019 is reflected in the results presented below.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 The following table summarizes operating segment information for the three and nine months ended September 30, 2020 and 2019, and asset information as of September 30, 2020 and December 31, 2019:
Three Months Ended September 30,
Nine Months Ended September 30,
2020
2019
2020
2019
Net revenues:
OSUR
$
16,314
$
17,730
$
44,533
$
56,335
DNAG
31,697
18,259
64,333
48,602
Total
$
48,011
$
35,989
$
108,866
$
104,937
Operating income (loss):
OSUR
$
(9,951
)
$
8,080
$
(31,116
)
$
4,595
DNAG
14,336
4,972
18,054
9,931
Total
$
4,385
$
13,052
$
(13,062
)
$
14,526
Depreciation and amortization:
OSUR
$
934
$
889
$
2,681
$
2,555
DNAG
1,517
1,033
4,370
2,977
Total
$
2,451
$
1,922
$
7,051
$
5,532
Capital expenditures:
OSUR
$
2,186
$
1,796
$
5,634
$
5,341
DNAG
3,011
652
5,600
2,620
Total
$
5,197
$
2,448
$
11,234
$
7,961
September 30, 2020
December 31, 2019
Total assets:
OSUR
$
260,167
$
163,943
DNAG
176,243
185,352
Total
$
436,410
$
349,2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interim unaudited consolidated financial statements include the accounts of OraSure Technologies, Inc. (“OraSure”) and its wholly-owned subsidiaries, DNAG, Diversigen, CoreBiome, Novosanis, and UrSure.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9. Results of operations for the three and nine months ended September 30, 2020 are not necessarily indicative of the results of operations expected for the full year. Summary of Significant Accounting Policies There have been no changes to the Company's significant accounting policies described in our Annual Report on Form 10-K for the fiscal year ended December 31, 2019 that have had a material impact on the consolidated financial statements and related notes except as discussed herein.</t>
        </is>
      </c>
    </row>
    <row r="5">
      <c r="A5" s="4" t="inlineStr">
        <is>
          <t>Investments</t>
        </is>
      </c>
      <c r="B5" s="4" t="inlineStr">
        <is>
          <t>Investments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September 3 0 , 2020, we determined that the decline in the market value of our available-for-sale investment was not due to credit-related factors and as such no allowance for credit-loss was necessary. The following is a summary of our available-for-sale securities as of September 30, 2020 and December 31, 2019:
Amortized Cost
Gross Unrealized Gains
Gross Unrealized Losses
Fair Value
September 30, 2020
Guaranteed investment certificates
$
24,019
$
—
$
—
$
24,019
Corporate bonds
76,814
269
(300
)
76,783
Total available-for-sale securities
$
100,833
$
269
$
(300
)
$
100,802
December 31, 2019
Guaranteed investment certificates
$
24,632
$
—
$
—
$
24,632
Corporate bonds
89,525
271
(385
)
89,411
Total available-for-sale securities
$
114,157
$
271
$
(385
)
$
114,043
At September 30, 2020, maturities of our available-for-sale securities were as follows:
Less than one year
$
72,947
$
228
$
(214
)
$
72,961
Greater than one year
$
27,886
$
41
$
(86
)
$
27,841</t>
        </is>
      </c>
    </row>
    <row r="6">
      <c r="A6" s="4" t="inlineStr">
        <is>
          <t>Fair Value of Financial Instruments</t>
        </is>
      </c>
      <c r="B6" s="4" t="inlineStr">
        <is>
          <t xml:space="preserve">Fair Value of Financial Instruments As of September 30, 2020 and December 31, 2019,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September 30, 2020 and December 31, 2019. Included in cash and cash equivalents at September 30, 2020 and December 31, 2019, wa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t>
        </is>
      </c>
    </row>
    <row r="7">
      <c r="A7" s="4" t="inlineStr">
        <is>
          <t>Accounts Receivable</t>
        </is>
      </c>
      <c r="B7" s="4" t="inlineStr">
        <is>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is>
      </c>
    </row>
    <row r="8">
      <c r="A8" s="4" t="inlineStr">
        <is>
          <t>Property, Plant and Equipment</t>
        </is>
      </c>
      <c r="B8" s="4" t="inlineStr">
        <is>
          <t xml:space="preserve">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 Accumulated depreciation of property , plant and equipment as of September 30, 2020 and December 31, 2019 was $51,807 and $ 46,882 , respectively. </t>
        </is>
      </c>
    </row>
    <row r="9">
      <c r="A9" s="4" t="inlineStr">
        <is>
          <t>Intangible Assets</t>
        </is>
      </c>
      <c r="B9" s="4" t="inlineStr">
        <is>
          <t xml:space="preserve">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September 30, 2020 and December 31, 2019 was $25,393 and $23,420, respectively. The increase in intangibles from $14,674 as of December 31, 2019 to $18,111 as of September 30, 2020 is a result of the developed technology acquired in our acquisition of UrSure of $3,400, the acquisition of patent and product rights of $2,250, and foreign currency translation gains of $148 offset by $2,361 in amortization expense. </t>
        </is>
      </c>
    </row>
    <row r="10">
      <c r="A10" s="4" t="inlineStr">
        <is>
          <t>Goodwill</t>
        </is>
      </c>
      <c r="B10" s="4" t="inlineStr">
        <is>
          <t xml:space="preserve">Goodwill Goodwill represents the excess of the purchase price over the fair value of the net tangible and identifiable intangible assets acquired.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 The increase in goodwill from $36,201 as of December 31, 2019 to $39,480 as of September 30, 2020 i s a result of the additional goodwill associated with our acquisition of UrSure of $3,739 offset by </t>
        </is>
      </c>
    </row>
    <row r="11">
      <c r="A11" s="4" t="inlineStr">
        <is>
          <t>Foreign Currency Translation</t>
        </is>
      </c>
      <c r="B11" s="4" t="inlineStr">
        <is>
          <t xml:space="preserve">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operations in the period in which the change occurs. Net foreign exchange gains resulting from foreign currency transactions that are included in other income in our consolidated statements of income were $70 and $50 for the three months ended September 30, 2020 and 2019, respectively. Net foreign exchange gains (losses) were $563 and $(875) for the nine months ended September 30, 2020 </t>
        </is>
      </c>
    </row>
    <row r="12">
      <c r="A12" s="4" t="inlineStr">
        <is>
          <t>Accumulated Other Comprehensive Income (Loss)</t>
        </is>
      </c>
      <c r="B12" s="4" t="inlineStr">
        <is>
          <t xml:space="preserve">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September 30, 2020 consists of $15,564 of currency translation adjustments and $31 of net unrealized losses on marketable securities, which represents the fair market value adjustment for our investment portfolio. Accumulated other comprehensive loss at December 31, 2019 consists of $12,022 of currency translation adjustments and $114 of net unrealized losses on marketable securities. </t>
        </is>
      </c>
    </row>
    <row r="13">
      <c r="A13" s="4" t="inlineStr">
        <is>
          <t>Recent Accounting Pronouncements</t>
        </is>
      </c>
      <c r="B13" s="4" t="inlineStr">
        <is>
          <t>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requires a credit loss to be recognized when it is probable. We adopted this guidance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ronavirus (COVID-19) pandemic on expected credit losses. In addition, the new guidance requires us to record an allowance for credit loss when a decline in investment market value is due to credit-related factors. As of January 1, 2020, there was no material decline in the market value of available-for-sale investments due to credit-related factors. In February 2018, the FASB issued guidance allowing a reclassification from accumulated other comprehensive income to retained earnings for stranded tax effects resulting from the U.S. Tax Cuts and Jobs Act. If elected, the reclassification can be applied in either the period of adoption or retrospectively to the period of the enactment of the U.S. Tax Cuts and Jobs Act (i.e., our first quarter of fiscal year 2018). We adopted this guidance in the first quarter of 2020 and the impact of the adoption was not material to the Company's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d assets (by removing the timing requirement in certain instances). The guidance also requires new disclosures for Level 3 financial assets and liabilities, including the amount and location of unrealized gains and losses recognized in other com prehensive income (loss) and additional information related to significant unobservable inputs used in determining Level 3 fair value measurements. We adopted this g uidance in the first quarter of 2020 and the impact of the adoption was not material to the Company's consolidated financial statements .</t>
        </is>
      </c>
    </row>
    <row r="14">
      <c r="A14" s="4" t="inlineStr">
        <is>
          <t>Revenues by Product</t>
        </is>
      </c>
      <c r="B14" s="4" t="inlineStr">
        <is>
          <t>Revenues by product . The following table represents total net revenues by product line:
Three Months Ended September 30,
Nine Months Ended September 30,
2020
2019
2020
2019
Infectious disease testing
$
13,224
$
13,588
$
36,625
$
39,284
Risk assessment testing
2,316
3,312
6,848
9,246
Cryosurgical systems
—
961
—
7,054
Genomics
8,519
13,647
23,381
35,438
Microbiome
1,828
1,878
4,259
5,325
COVID-19
18,441
—
27,307
—
Laboratory services
2,418
1,617
7,472
3,947
Other product revenue
3
296
80
604
Net product and services revenues
46,749
35,299
105,972
100,898
Royalty income
450
758
1,623
2,956
Other non product revenues
812
(68
)
1,271
1,083
Other revenues
1,262
690
2,894
4,039
Net revenues
$
48,011
$
35,989
$
108,866
$
104,937</t>
        </is>
      </c>
    </row>
    <row r="15">
      <c r="A15" s="4" t="inlineStr">
        <is>
          <t>Revenues by Geographic Area</t>
        </is>
      </c>
      <c r="B15" s="4" t="inlineStr">
        <is>
          <t>Revenues by geographic area . The following table represents total net revenues by geographic area, based on the location of the customer:
Three Months Ended September 30,
Nine Months Ended September 30,
2020
2019
2020
2019
United States
$
38,594
$
26,245
$
82,125
$
74,712
Europe
2,789
2,767
8,663
8,188
Other regions
6,628
6,977
18,078
22,037
$
48,011
$
35,989
$
108,866
$
104,937</t>
        </is>
      </c>
    </row>
    <row r="16">
      <c r="A16" s="4" t="inlineStr">
        <is>
          <t>Customer and Vendor Concentrations</t>
        </is>
      </c>
      <c r="B16" s="4" t="inlineStr">
        <is>
          <t>Customer and Vendor Concentrations . We had no significant customer concentrations (greater than 10%) in our accounts receivable at September 30, 2020. One of our customers accounted for 19% of our accounts receivable as of December 31, 2019. One customer accounted for 11% of net consolidated revenues for the three months ended September 30, 2020. Another customer accounted for approximately 17% and 11% of our net consolidated revenues for the three and nine months ended September 30, 2019.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 Our inability to have a timely supply of any of these components and products could have a material adverse effect on our business, as well as our financial condition and results of operations.</t>
        </is>
      </c>
    </row>
    <row r="17">
      <c r="A17" s="4" t="inlineStr">
        <is>
          <t>Deferred Revenue</t>
        </is>
      </c>
      <c r="B17" s="4" t="inlineStr">
        <is>
          <t>Deferred Revenue . We record deferred revenue when funds are received prior to the recognition of the associated revenue. Deferred revenue as of September 30, 2020 and December 31, 2019 includes customer prepayments of $3,525 and $1,904, respectively. Deferred revenue as of September 30, 2020 and December 31, 2019 also includes $1,786 and $1,809,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62859</v>
      </c>
      <c r="C3" s="6" t="n">
        <v>75715</v>
      </c>
    </row>
    <row r="4">
      <c r="A4" s="4" t="inlineStr">
        <is>
          <t>Short-term investments</t>
        </is>
      </c>
      <c r="B4" s="5" t="n">
        <v>72961</v>
      </c>
      <c r="C4" s="5" t="n">
        <v>80623</v>
      </c>
    </row>
    <row r="5">
      <c r="A5" s="4" t="inlineStr">
        <is>
          <t>Accounts receivable, net of allowance for doubtful accounts of $3,751 and $2,666</t>
        </is>
      </c>
      <c r="B5" s="5" t="n">
        <v>30638</v>
      </c>
      <c r="C5" s="5" t="n">
        <v>36948</v>
      </c>
    </row>
    <row r="6">
      <c r="A6" s="4" t="inlineStr">
        <is>
          <t>Inventories</t>
        </is>
      </c>
      <c r="B6" s="5" t="n">
        <v>30488</v>
      </c>
      <c r="C6" s="5" t="n">
        <v>23155</v>
      </c>
    </row>
    <row r="7">
      <c r="A7" s="4" t="inlineStr">
        <is>
          <t>Prepaid expenses</t>
        </is>
      </c>
      <c r="B7" s="5" t="n">
        <v>2527</v>
      </c>
      <c r="C7" s="5" t="n">
        <v>2433</v>
      </c>
    </row>
    <row r="8">
      <c r="A8" s="4" t="inlineStr">
        <is>
          <t>Other current assets</t>
        </is>
      </c>
      <c r="B8" s="5" t="n">
        <v>3504</v>
      </c>
      <c r="C8" s="5" t="n">
        <v>5676</v>
      </c>
    </row>
    <row r="9">
      <c r="A9" s="4" t="inlineStr">
        <is>
          <t>Total current assets</t>
        </is>
      </c>
      <c r="B9" s="5" t="n">
        <v>302977</v>
      </c>
      <c r="C9" s="5" t="n">
        <v>224550</v>
      </c>
    </row>
    <row r="10">
      <c r="A10" s="3" t="inlineStr">
        <is>
          <t>Noncurrent Assets:</t>
        </is>
      </c>
    </row>
    <row r="11">
      <c r="A11" s="4" t="inlineStr">
        <is>
          <t>Property, plant and equipment, net</t>
        </is>
      </c>
      <c r="B11" s="5" t="n">
        <v>39056</v>
      </c>
      <c r="C11" s="5" t="n">
        <v>30339</v>
      </c>
    </row>
    <row r="12">
      <c r="A12" s="4" t="inlineStr">
        <is>
          <t>Operating right-of-use assets, net</t>
        </is>
      </c>
      <c r="B12" s="5" t="n">
        <v>4682</v>
      </c>
      <c r="C12" s="5" t="n">
        <v>4996</v>
      </c>
    </row>
    <row r="13">
      <c r="A13" s="4" t="inlineStr">
        <is>
          <t>Finance right-of-use assets, net</t>
        </is>
      </c>
      <c r="B13" s="5" t="n">
        <v>1462</v>
      </c>
      <c r="C13" s="5" t="n">
        <v>1951</v>
      </c>
    </row>
    <row r="14">
      <c r="A14" s="4" t="inlineStr">
        <is>
          <t>Intangible assets, net</t>
        </is>
      </c>
      <c r="B14" s="5" t="n">
        <v>18111</v>
      </c>
      <c r="C14" s="5" t="n">
        <v>14674</v>
      </c>
    </row>
    <row r="15">
      <c r="A15" s="4" t="inlineStr">
        <is>
          <t>Goodwill</t>
        </is>
      </c>
      <c r="B15" s="5" t="n">
        <v>39480</v>
      </c>
      <c r="C15" s="5" t="n">
        <v>36201</v>
      </c>
    </row>
    <row r="16">
      <c r="A16" s="4" t="inlineStr">
        <is>
          <t>Long-term investments</t>
        </is>
      </c>
      <c r="B16" s="5" t="n">
        <v>27841</v>
      </c>
      <c r="C16" s="5" t="n">
        <v>33420</v>
      </c>
    </row>
    <row r="17">
      <c r="A17" s="4" t="inlineStr">
        <is>
          <t>Other noncurrent assets</t>
        </is>
      </c>
      <c r="B17" s="5" t="n">
        <v>2801</v>
      </c>
      <c r="C17" s="5" t="n">
        <v>3164</v>
      </c>
    </row>
    <row r="18">
      <c r="A18" s="4" t="inlineStr">
        <is>
          <t>Total noncurrent assets</t>
        </is>
      </c>
      <c r="B18" s="5" t="n">
        <v>133433</v>
      </c>
      <c r="C18" s="5" t="n">
        <v>124745</v>
      </c>
    </row>
    <row r="19">
      <c r="A19" s="4" t="inlineStr">
        <is>
          <t>TOTAL ASSETS</t>
        </is>
      </c>
      <c r="B19" s="5" t="n">
        <v>436410</v>
      </c>
      <c r="C19" s="5" t="n">
        <v>349295</v>
      </c>
    </row>
    <row r="20">
      <c r="A20" s="3" t="inlineStr">
        <is>
          <t>Current Liabilities:</t>
        </is>
      </c>
    </row>
    <row r="21">
      <c r="A21" s="4" t="inlineStr">
        <is>
          <t>Accounts payable</t>
        </is>
      </c>
      <c r="B21" s="5" t="n">
        <v>14377</v>
      </c>
      <c r="C21" s="5" t="n">
        <v>9567</v>
      </c>
    </row>
    <row r="22">
      <c r="A22" s="4" t="inlineStr">
        <is>
          <t>Deferred revenue</t>
        </is>
      </c>
      <c r="B22" s="5" t="n">
        <v>5311</v>
      </c>
      <c r="C22" s="5" t="n">
        <v>3713</v>
      </c>
    </row>
    <row r="23">
      <c r="A23" s="4" t="inlineStr">
        <is>
          <t>Accrued expenses and other current liabilities</t>
        </is>
      </c>
      <c r="B23" s="5" t="n">
        <v>15147</v>
      </c>
      <c r="C23" s="5" t="n">
        <v>14288</v>
      </c>
    </row>
    <row r="24">
      <c r="A24" s="4" t="inlineStr">
        <is>
          <t>Finance lease liability</t>
        </is>
      </c>
      <c r="B24" s="5" t="n">
        <v>536</v>
      </c>
      <c r="C24" s="5" t="n">
        <v>613</v>
      </c>
    </row>
    <row r="25">
      <c r="A25" s="4" t="inlineStr">
        <is>
          <t>Operating lease liability</t>
        </is>
      </c>
      <c r="B25" s="5" t="n">
        <v>1092</v>
      </c>
      <c r="C25" s="5" t="n">
        <v>1032</v>
      </c>
    </row>
    <row r="26">
      <c r="A26" s="4" t="inlineStr">
        <is>
          <t>Acquisition-related contingent consideration obligation</t>
        </is>
      </c>
      <c r="B26" s="5" t="n">
        <v>764</v>
      </c>
      <c r="C26" s="5" t="n">
        <v>3500</v>
      </c>
    </row>
    <row r="27">
      <c r="A27" s="4" t="inlineStr">
        <is>
          <t>Total current liabilities</t>
        </is>
      </c>
      <c r="B27" s="5" t="n">
        <v>37227</v>
      </c>
      <c r="C27" s="5" t="n">
        <v>32713</v>
      </c>
    </row>
    <row r="28">
      <c r="A28" s="3" t="inlineStr">
        <is>
          <t>Noncurrent Liabilities:</t>
        </is>
      </c>
    </row>
    <row r="29">
      <c r="A29" s="4" t="inlineStr">
        <is>
          <t>Finance lease liability</t>
        </is>
      </c>
      <c r="B29" s="5" t="n">
        <v>1025</v>
      </c>
      <c r="C29" s="5" t="n">
        <v>1372</v>
      </c>
    </row>
    <row r="30">
      <c r="A30" s="4" t="inlineStr">
        <is>
          <t>Operating lease liability</t>
        </is>
      </c>
      <c r="B30" s="5" t="n">
        <v>3848</v>
      </c>
      <c r="C30" s="5" t="n">
        <v>4206</v>
      </c>
    </row>
    <row r="31">
      <c r="A31" s="4" t="inlineStr">
        <is>
          <t>Acquisition-related contingent consideration obligation</t>
        </is>
      </c>
      <c r="B31" s="5" t="n">
        <v>3176</v>
      </c>
      <c r="C31" s="5" t="n">
        <v>112</v>
      </c>
    </row>
    <row r="32">
      <c r="A32" s="4" t="inlineStr">
        <is>
          <t>Other noncurrent liabilities</t>
        </is>
      </c>
      <c r="B32" s="5" t="n">
        <v>2493</v>
      </c>
      <c r="C32" s="5" t="n">
        <v>2848</v>
      </c>
    </row>
    <row r="33">
      <c r="A33" s="4" t="inlineStr">
        <is>
          <t>Deferred income taxes</t>
        </is>
      </c>
      <c r="B33" s="5" t="n">
        <v>749</v>
      </c>
      <c r="C33" s="5" t="n">
        <v>899</v>
      </c>
    </row>
    <row r="34">
      <c r="A34" s="4" t="inlineStr">
        <is>
          <t>Total noncurrent liabilities</t>
        </is>
      </c>
      <c r="B34" s="5" t="n">
        <v>11291</v>
      </c>
      <c r="C34" s="5" t="n">
        <v>9437</v>
      </c>
    </row>
    <row r="35">
      <c r="A35" s="4" t="inlineStr">
        <is>
          <t>TOTAL LIABILITIES</t>
        </is>
      </c>
      <c r="B35" s="5" t="n">
        <v>48518</v>
      </c>
      <c r="C35" s="5" t="n">
        <v>42150</v>
      </c>
    </row>
    <row r="36">
      <c r="A36" s="4" t="inlineStr">
        <is>
          <t>Commitments and contingencies (Note 11)</t>
        </is>
      </c>
      <c r="B36" s="4" t="inlineStr">
        <is>
          <t xml:space="preserve"> </t>
        </is>
      </c>
      <c r="C36" s="4" t="inlineStr">
        <is>
          <t xml:space="preserve"> </t>
        </is>
      </c>
    </row>
    <row r="37">
      <c r="A37" s="3" t="inlineStr">
        <is>
          <t>STOCKHOLDERS' EQUITY</t>
        </is>
      </c>
    </row>
    <row r="38">
      <c r="A38" s="4" t="inlineStr">
        <is>
          <t>Preferred stock, par value $.000001, 25,000 shares authorized, none issued</t>
        </is>
      </c>
      <c r="B38" s="4" t="inlineStr">
        <is>
          <t xml:space="preserve"> </t>
        </is>
      </c>
      <c r="C38" s="4" t="inlineStr">
        <is>
          <t xml:space="preserve"> </t>
        </is>
      </c>
    </row>
    <row r="39">
      <c r="A39" s="4" t="inlineStr">
        <is>
          <t>Common stock, par value $.000001, 120,000 shares authorized, 71,611 and 61,731 shares issued and outstanding</t>
        </is>
      </c>
      <c r="B39" s="5" t="n">
        <v>0</v>
      </c>
      <c r="C39" s="5" t="n">
        <v>0</v>
      </c>
    </row>
    <row r="40">
      <c r="A40" s="4" t="inlineStr">
        <is>
          <t>Additional paid-in capital</t>
        </is>
      </c>
      <c r="B40" s="5" t="n">
        <v>502802</v>
      </c>
      <c r="C40" s="5" t="n">
        <v>401814</v>
      </c>
    </row>
    <row r="41">
      <c r="A41" s="4" t="inlineStr">
        <is>
          <t>Accumulated other comprehensive loss</t>
        </is>
      </c>
      <c r="B41" s="5" t="n">
        <v>-15595</v>
      </c>
      <c r="C41" s="5" t="n">
        <v>-12136</v>
      </c>
    </row>
    <row r="42">
      <c r="A42" s="4" t="inlineStr">
        <is>
          <t>Accumulated deficit</t>
        </is>
      </c>
      <c r="B42" s="5" t="n">
        <v>-99315</v>
      </c>
      <c r="C42" s="5" t="n">
        <v>-82533</v>
      </c>
    </row>
    <row r="43">
      <c r="A43" s="4" t="inlineStr">
        <is>
          <t>Total stockholders' equity</t>
        </is>
      </c>
      <c r="B43" s="5" t="n">
        <v>387892</v>
      </c>
      <c r="C43" s="5" t="n">
        <v>307145</v>
      </c>
    </row>
    <row r="44">
      <c r="A44" s="4" t="inlineStr">
        <is>
          <t>TOTAL LIABILITIES AND STOCKHOLDERS' EQUITY</t>
        </is>
      </c>
      <c r="B44" s="6" t="n">
        <v>436410</v>
      </c>
      <c r="C44" s="6" t="n">
        <v>34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Available-for-sale Securities</t>
        </is>
      </c>
      <c r="B4" s="4" t="inlineStr">
        <is>
          <t>The following is a summary of our available-for-sale securities as of September 30, 2020 and December 31, 2019:
Amortized Cost
Gross Unrealized Gains
Gross Unrealized Losses
Fair Value
September 30, 2020
Guaranteed investment certificates
$
24,019
$
—
$
—
$
24,019
Corporate bonds
76,814
269
(300
)
76,783
Total available-for-sale securities
$
100,833
$
269
$
(300
)
$
100,802
December 31, 2019
Guaranteed investment certificates
$
24,632
$
—
$
—
$
24,632
Corporate bonds
89,525
271
(385
)
89,411
Total available-for-sale securities
$
114,157
$
271
$
(385
)
$
114,043
At September 30, 2020, maturities of our available-for-sale securities were as follows:
Less than one year
$
72,947
$
228
$
(214
)
$
72,961
Greater than one year
$
27,886
$
41
$
(86
)
$
27,8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Preliminary Estimated Fair Values of Assets Acquired and Liabilities Assumed</t>
        </is>
      </c>
      <c r="B4" s="4" t="inlineStr">
        <is>
          <t>The following table summarizes the preliminary estimated fair values of the assets acquired and liabilities assumed as of the acquisition date:
Assets Acquired
Accounts receivable
$
285
Other current assets
24
Other assets
6
Intangibles
3,400
Goodwill
3,739
Total assets acquired
7,454
Liabilities Assumed
Current liabilities
212
Deferred tax liability
642
Deferred revenue
123
Total liabilities assumed
977
Net Assets Acquired
$
6,477
Estimated fair value of contingent consideration
(3,440
)
Net Cash Paid (net of cash acquired of $111)
$
3,037</t>
        </is>
      </c>
    </row>
    <row r="5">
      <c r="A5" s="4" t="inlineStr">
        <is>
          <t>Summary of Unaudited Pro Forma Financial Information</t>
        </is>
      </c>
      <c r="B5" s="4" t="inlineStr">
        <is>
          <t>The unaudited pro forma results presented below include the results of the CoreBiome, Diversigen, Novosanis and UrSure acquisitions as if they had been consummated as of January 1, 2019.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9.
Three Months ended September 30,
Nine Months ended September 30,
2020
2019
2020
2019
Revenue
$
48,073
$
37,695
$
109,708
$
105,703
Net income (loss)
1,009
12,340
(17,179
)
12,531
Net income (loss) per share, basic and diluted
0.01
0.20
(0.27
)
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September 30, 2020
December 31, 2019
Raw materials
$
15,913
$
14,168
Work in process
1,277
643
Finished goods
13,298
8,344
$
30,488
$
23,1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omputations of Basic and Diluted Earnings (Loss) Per Share</t>
        </is>
      </c>
      <c r="B4" s="4" t="inlineStr">
        <is>
          <t>The computations of basic and diluted earnings (loss) per share are as follows:
Three Months
Nine Months
Ended September 30,
Ended September 30,
2020
2019
2020
2019
Net income (loss)
$
1,040
$
13,078
$
(16,782
)
$
14,218
Weighted-average shares of common stock outstanding:
Basic
71,537
61,726
66,088
61,656
Dilutive effect of stock options, restricted stock, and performance stock units
1,125
417
—
516
Diluted
72,662
62,143
66,088
62,172
Earnings (loss) per share:
Basic
$
0.01
$
0.21
$
(0.25
)
$
0.23
Diluted
$
0.01
$
0.21
$
(0.25
)
$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 by Product and Geographic Area</t>
        </is>
      </c>
      <c r="B4" s="4" t="inlineStr">
        <is>
          <t>Revenues by product . The following table represents total net revenues by product line:
Three Months Ended September 30,
Nine Months Ended September 30,
2020
2019
2020
2019
Infectious disease testing
$
13,224
$
13,588
$
36,625
$
39,284
Risk assessment testing
2,316
3,312
6,848
9,246
Cryosurgical systems
—
961
—
7,054
Genomics
8,519
13,647
23,381
35,438
Microbiome
1,828
1,878
4,259
5,325
COVID-19
18,441
—
27,307
—
Laboratory services
2,418
1,617
7,472
3,947
Other product revenue
3
296
80
604
Net product and services revenues
46,749
35,299
105,972
100,898
Royalty income
450
758
1,623
2,956
Other non product revenues
812
(68
)
1,271
1,083
Other revenues
1,262
690
2,894
4,039
Net revenues
$
48,011
$
35,989
$
108,866
$
104,937
Revenues by geographic area . The following table represents total net revenues by geographic area, based on the location of the customer:
Three Months Ended September 30,
Nine Months Ended September 30,
2020
2019
2020
2019
United States
$
38,594
$
26,245
$
82,125
$
74,712
Europe
2,789
2,767
8,663
8,188
Other regions
6,628
6,977
18,078
22,037
$
48,011
$
35,989
$
108,866
$
104,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September 30, 2020
December 31, 2019
Payroll and related benefits
$
8,553
$
6,088
Professional fees
1,293
2,769
Other
5,301
5,431
$
15,147
$
14,2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ummary of Components of Lease Expense</t>
        </is>
      </c>
      <c r="B4" s="4" t="inlineStr">
        <is>
          <t>The components of lease expense are as follows:
Three Months Ended
Nine Months Ended
2020
2019
2020
2019
Operating Lease Cost
$
330
$
232
$
964
$
695
Finance Lease Cost
Amortization of right-of use assets
150
112
476
264
Interest on lease liabilities
17
10
56
23
Total Finance Lease Cost
$
167
$
122
$
532
$
287</t>
        </is>
      </c>
    </row>
    <row r="5">
      <c r="A5" s="4" t="inlineStr">
        <is>
          <t>Summary of Supplemental Cash Flow Information Related to Leases</t>
        </is>
      </c>
      <c r="B5" s="4" t="inlineStr">
        <is>
          <t>Supplemental cash flow information related to leases is as follows:
Nine Months Ended
2020
2019
Cash paid for amounts included in the measurement of lease liabilities:
Operating cash flows from operating leases
$
965
$
690
Operating cash flows from financing leases
56
23
Financing cash flows from financing leases
521
253
Non-cash activity:
Right-of-use assets obtained in exchange for operating lease obligations
498
240
Right-of-use assets obtained in exchange for finance lease obligations
46
1,249</t>
        </is>
      </c>
    </row>
    <row r="6">
      <c r="A6" s="4" t="inlineStr">
        <is>
          <t>Summary of Supplemental Balance Sheet Information Related to Leases</t>
        </is>
      </c>
      <c r="B6" s="4" t="inlineStr">
        <is>
          <t>Supplemental balance sheet information related to leases is as follows:
September 30, 2020
December 31, 2019
Operating Leases
Right-of-use assets
$
4,682
$
4,996
Current lease liabilities
1,092
1,032
Non-current lease liabilities
3,848
4,206
Total operating lease liabilities
$
4,940
$
5,238
Finance Leases
Right-of-use assets
$
1,462
$
1,951
Current lease liabilities
536
613
Non-current lease liabilities
1,025
1,372
Total finance lease liabilities
$
1,561
$
1,985</t>
        </is>
      </c>
    </row>
    <row r="7">
      <c r="A7" s="4" t="inlineStr">
        <is>
          <t>Summary of Lease Term and Discount Rate</t>
        </is>
      </c>
      <c r="B7" s="4" t="inlineStr">
        <is>
          <t xml:space="preserve">Weighted Average Remaining Lease Term
Weighted-average remaining lease term—operating leases
4.66
Weighted-average remaining lease term—finance leases
2.87
Weighted Average Discount Rate
Weighted-average discount rate—operating leases
4.25
%
Weighted-average discount rate—finance leases
4.34
% </t>
        </is>
      </c>
    </row>
    <row r="8">
      <c r="A8" s="4" t="inlineStr">
        <is>
          <t>Schedule of Minimum Lease Payments by Period Expected</t>
        </is>
      </c>
      <c r="B8" s="4" t="inlineStr">
        <is>
          <t>As of September 30, 2020, minimum lease payments by period are expected to be as follows:
Finance
Operating
2020 (excluding the nine months ended September 30, 2020)
$
166
$
330
2021
566
1,311
2022
566
1,294
2023
336
872
2024
25
893
Thereafter
4
841
Total Minimum Lease Payments
1,663
5,541
Less: imputed interest
(102
)
(601
)
Present Value of Lease Liabilities
$
1,561
$
4,9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Reconciliation of Changes in Stockholders' Equity</t>
        </is>
      </c>
      <c r="B4" s="4" t="inlineStr">
        <is>
          <t>Reconciliation of the changes in stockholders' equity for the three and nine months ended September 30, 2020 and 2019
Common Stock
Additional Paid-in
Accumulated Other Comprehensive
Accumulated
Shares
Amount
Capital
Loss
Deficit
Total
Balance at December 31, 2019
61,731
$
—
$
401,814
$
(12,136
)
$
(82,533
)
$
307,145
Common stock issued upon exercise of options
6
—
30
—
—
30
Vesting of restricted stock and performance stock units
486
—
—
—
—
—
Purchase and retirement of common shares
(197
)
—
(1,408
)
—
—
(1,408
)
Stock-based compensation
—
—
1,376
—
—
1,376
Net loss
—
—
—
—
(7,328
)
(7,328
)
Currency translation adjustments
—
—
—
(9,221
)
—
(9,221
)
Unrealized loss on marketable securities
—
—
—
(442
)
—
(442
)
Balance at March 31, 2020
62,026
$
—
$
401,812
$
(21,799
)
$
(89,861
)
$
290,152
Common stock issued upon exercise of options
71
—
530
—
—
530
Vesting of restricted stock and performance stock units
161
—
—
—
—
—
Purchase and retirement of common shares
(50
)
—
(656
)
—
—
(656
)
Issuance of common stock in connection with public offering, net of commissions and expenses of $6,200
9,200
—
95,036
—
—
95,036
Stock-based compensation
—
—
2,672
—
—
2,672
Net loss
—
—
—
—
(10,494
)
(10,494
)
Currency translation adjustments
—
—
—
3,726
—
3,726
Unrealized gain on marketable securities
—
—
—
791
—
791
Balance at June 30, 2020
71,408
$
—
$
499,394
$
(17,282
)
$
(100,355
)
$
381,757
Common stock issued upon exercise of options
202
—
1,555
—
—
1,555
Vesting of restricted stock and performance stock units
2
—
—
—
—
—
Purchase and retirement of common shares
(1
)
—
(12
)
—
—
(12
)
Stock-based compensation
—
—
1,865
—
—
1,865
Net income
—
—
—
—
1,040
1,040
Currency translation adjustments
—
—
—
1,953
—
1,953
Unrealized loss on marketable securities
—
—
—
(266
)
—
(266
)
Balance at September 30, 2020
71,611
$
—
$
502,802
$
(15,595
)
$
(99,315
)
$
387,892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Stock-based compensation
—
—
1,231
—
—
1,231
Net loss
—
—
—
—
(3,258
)
(3,258
)
Currency translation adjustments
—
—
—
2,232
—
2,232
Unrealized gain on marketable securities
—
—
—
497
—
497
Balance at March 31, 2019
61,667
$
—
$
398,931
$
(15,977
)
$
(102,447
)
$
280,507
Common stock issued upon exercise of options
18
—
147
—
—
147
Vesting of restricted stock and performance stock units
51
—
—
—
—
—
Purchase and retirement of common shares
(11
)
—
(109
)
—
—
(109
)
Stock-based compensation
—
—
616
—
—
616
Net income
—
—
—
—
4,398
4,398
Currency translation adjustments
—
—
—
2,476
—
2,476
Unrealized gain on marketable securities
—
—
—
186
—
186
Balance at June 30, 2019
61,725
$
—
$
399,585
$
(13,315
)
$
(98,049
)
$
288,221
Common stock issued upon exercise of options
—
—
—
—
—
—
Vesting of restricted stock and performance stock units
2
—
—
—
—
—
Purchase and retirement of common shares
(1
)
—
(7
)
—
—
(7
)
Stock-based compensation
—
—
1,436
—
—
1,436
Net income
—
—
—
—
13,078
13,078
Currency translation adjustments
—
—
—
(1,557
)
—
(1,557
)
Unrealized gain on marketable securities
—
—
—
194
—
194
Balance at September 30, 2019
61,726
$
—
$
401,014
$
(14,678
)
$
(84,971
)
$
301,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ummary of Operating Segment and Asset Information</t>
        </is>
      </c>
      <c r="B4" s="4" t="inlineStr">
        <is>
          <t>The following table summarizes operating segment information for the three and nine months ended September 30, 2020 and 2019, and asset information as of September 30, 2020 and December 31, 2019:
Three Months Ended September 30,
Nine Months Ended September 30,
2020
2019
2020
2019
Net revenues:
OSUR
$
16,314
$
17,730
$
44,533
$
56,335
DNAG
31,697
18,259
64,333
48,602
Total
$
48,011
$
35,989
$
108,866
$
104,937
Operating income (loss):
OSUR
$
(9,951
)
$
8,080
$
(31,116
)
$
4,595
DNAG
14,336
4,972
18,054
9,931
Total
$
4,385
$
13,052
$
(13,062
)
$
14,526
Depreciation and amortization:
OSUR
$
934
$
889
$
2,681
$
2,555
DNAG
1,517
1,033
4,370
2,977
Total
$
2,451
$
1,922
$
7,051
$
5,532
Capital expenditures:
OSUR
$
2,186
$
1,796
$
5,634
$
5,341
DNAG
3,011
652
5,600
2,620
Total
$
5,197
$
2,448
$
11,234
$
7,961
September 30, 2020
December 31, 2019
Total assets:
OSUR
$
260,167
$
163,943
DNAG
176,243
185,352
Total
$
436,410
$
349,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t>
        </is>
      </c>
      <c r="B1" s="2" t="inlineStr">
        <is>
          <t>9 Months Ended</t>
        </is>
      </c>
    </row>
    <row r="2">
      <c r="B2" s="2" t="inlineStr">
        <is>
          <t>Sep. 30, 2020Segment</t>
        </is>
      </c>
    </row>
    <row r="3">
      <c r="A3" s="3" t="inlineStr">
        <is>
          <t>Organization Consolidation And Presentation Of Financial Statements [Abstract]</t>
        </is>
      </c>
    </row>
    <row r="4">
      <c r="A4" s="4" t="inlineStr">
        <is>
          <t>Number of Segments of company</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3751</v>
      </c>
      <c r="C3" s="6" t="n">
        <v>2666</v>
      </c>
    </row>
    <row r="4">
      <c r="A4" s="4" t="inlineStr">
        <is>
          <t>Preferred stock, par value</t>
        </is>
      </c>
      <c r="B4" s="6" t="n">
        <v>1</v>
      </c>
      <c r="C4" s="6" t="n">
        <v>1</v>
      </c>
    </row>
    <row r="5">
      <c r="A5" s="4" t="inlineStr">
        <is>
          <t>Preferred stock, shares authorized</t>
        </is>
      </c>
      <c r="B5" s="5" t="n">
        <v>25000000</v>
      </c>
      <c r="C5" s="5" t="n">
        <v>25000000</v>
      </c>
    </row>
    <row r="6">
      <c r="A6" s="4" t="inlineStr">
        <is>
          <t>Preferred stock, shares issued</t>
        </is>
      </c>
      <c r="B6" s="5" t="n">
        <v>0</v>
      </c>
      <c r="C6" s="5" t="n">
        <v>0</v>
      </c>
    </row>
    <row r="7">
      <c r="A7" s="4" t="inlineStr">
        <is>
          <t>Common stock, par value</t>
        </is>
      </c>
      <c r="B7" s="6" t="n">
        <v>1</v>
      </c>
      <c r="C7" s="6" t="n">
        <v>1</v>
      </c>
    </row>
    <row r="8">
      <c r="A8" s="4" t="inlineStr">
        <is>
          <t>Common stock, shares authorized</t>
        </is>
      </c>
      <c r="B8" s="5" t="n">
        <v>120000000</v>
      </c>
      <c r="C8" s="5" t="n">
        <v>120000000</v>
      </c>
    </row>
    <row r="9">
      <c r="A9" s="4" t="inlineStr">
        <is>
          <t>Common stock, shares issued</t>
        </is>
      </c>
      <c r="B9" s="5" t="n">
        <v>71611000</v>
      </c>
      <c r="C9" s="5" t="n">
        <v>61731000</v>
      </c>
    </row>
    <row r="10">
      <c r="A10" s="4" t="inlineStr">
        <is>
          <t>Common stock, shares outstanding</t>
        </is>
      </c>
      <c r="B10" s="5" t="n">
        <v>71611000</v>
      </c>
      <c r="C10" s="5" t="n">
        <v>617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100833</v>
      </c>
      <c r="C3" s="6" t="n">
        <v>114157</v>
      </c>
    </row>
    <row r="4">
      <c r="A4" s="4" t="inlineStr">
        <is>
          <t>Gross Unrealized Gains</t>
        </is>
      </c>
      <c r="B4" s="5" t="n">
        <v>269</v>
      </c>
      <c r="C4" s="5" t="n">
        <v>271</v>
      </c>
    </row>
    <row r="5">
      <c r="A5" s="4" t="inlineStr">
        <is>
          <t>Gross Unrealized Losses</t>
        </is>
      </c>
      <c r="B5" s="5" t="n">
        <v>-300</v>
      </c>
      <c r="C5" s="5" t="n">
        <v>-385</v>
      </c>
    </row>
    <row r="6">
      <c r="A6" s="4" t="inlineStr">
        <is>
          <t>Fair Value</t>
        </is>
      </c>
      <c r="B6" s="5" t="n">
        <v>100802</v>
      </c>
      <c r="C6" s="5" t="n">
        <v>114043</v>
      </c>
    </row>
    <row r="7">
      <c r="A7" s="4" t="inlineStr">
        <is>
          <t>Guaranteed Investment Certificates [Member]</t>
        </is>
      </c>
    </row>
    <row r="8">
      <c r="A8" s="3" t="inlineStr">
        <is>
          <t>Schedule of Available-for-sale Securities [Line Items]</t>
        </is>
      </c>
    </row>
    <row r="9">
      <c r="A9" s="4" t="inlineStr">
        <is>
          <t>Amortized Cost</t>
        </is>
      </c>
      <c r="B9" s="5" t="n">
        <v>24019</v>
      </c>
      <c r="C9" s="5" t="n">
        <v>24632</v>
      </c>
    </row>
    <row r="10">
      <c r="A10" s="4" t="inlineStr">
        <is>
          <t>Gross Unrealized Gains</t>
        </is>
      </c>
      <c r="B10" s="5" t="n">
        <v>0</v>
      </c>
      <c r="C10" s="5" t="n">
        <v>0</v>
      </c>
    </row>
    <row r="11">
      <c r="A11" s="4" t="inlineStr">
        <is>
          <t>Fair Value</t>
        </is>
      </c>
      <c r="B11" s="5" t="n">
        <v>24019</v>
      </c>
      <c r="C11" s="5" t="n">
        <v>24632</v>
      </c>
    </row>
    <row r="12">
      <c r="A12" s="4" t="inlineStr">
        <is>
          <t>Corporate Bonds [Member]</t>
        </is>
      </c>
    </row>
    <row r="13">
      <c r="A13" s="3" t="inlineStr">
        <is>
          <t>Schedule of Available-for-sale Securities [Line Items]</t>
        </is>
      </c>
    </row>
    <row r="14">
      <c r="A14" s="4" t="inlineStr">
        <is>
          <t>Amortized Cost</t>
        </is>
      </c>
      <c r="B14" s="5" t="n">
        <v>76814</v>
      </c>
      <c r="C14" s="5" t="n">
        <v>89525</v>
      </c>
    </row>
    <row r="15">
      <c r="A15" s="4" t="inlineStr">
        <is>
          <t>Gross Unrealized Gains</t>
        </is>
      </c>
      <c r="B15" s="5" t="n">
        <v>269</v>
      </c>
      <c r="C15" s="5" t="n">
        <v>271</v>
      </c>
    </row>
    <row r="16">
      <c r="A16" s="4" t="inlineStr">
        <is>
          <t>Gross Unrealized Losses</t>
        </is>
      </c>
      <c r="B16" s="5" t="n">
        <v>-300</v>
      </c>
      <c r="C16" s="5" t="n">
        <v>-385</v>
      </c>
    </row>
    <row r="17">
      <c r="A17" s="4" t="inlineStr">
        <is>
          <t>Fair Value</t>
        </is>
      </c>
      <c r="B17" s="5" t="n">
        <v>76783</v>
      </c>
      <c r="C17" s="6" t="n">
        <v>89411</v>
      </c>
    </row>
    <row r="18">
      <c r="A18" s="4" t="inlineStr">
        <is>
          <t>Less Than One Year [Member]</t>
        </is>
      </c>
    </row>
    <row r="19">
      <c r="A19" s="3" t="inlineStr">
        <is>
          <t>Schedule of Available-for-sale Securities [Line Items]</t>
        </is>
      </c>
    </row>
    <row r="20">
      <c r="A20" s="4" t="inlineStr">
        <is>
          <t>Amortized Cost</t>
        </is>
      </c>
      <c r="B20" s="5" t="n">
        <v>72947</v>
      </c>
    </row>
    <row r="21">
      <c r="A21" s="4" t="inlineStr">
        <is>
          <t>Gross Unrealized Gains</t>
        </is>
      </c>
      <c r="B21" s="5" t="n">
        <v>228</v>
      </c>
    </row>
    <row r="22">
      <c r="A22" s="4" t="inlineStr">
        <is>
          <t>Gross Unrealized Losses</t>
        </is>
      </c>
      <c r="B22" s="5" t="n">
        <v>-214</v>
      </c>
    </row>
    <row r="23">
      <c r="A23" s="4" t="inlineStr">
        <is>
          <t>Fair Value</t>
        </is>
      </c>
      <c r="B23" s="5" t="n">
        <v>72961</v>
      </c>
    </row>
    <row r="24">
      <c r="A24" s="4" t="inlineStr">
        <is>
          <t>Greater Than One Year [Member]</t>
        </is>
      </c>
    </row>
    <row r="25">
      <c r="A25" s="3" t="inlineStr">
        <is>
          <t>Schedule of Available-for-sale Securities [Line Items]</t>
        </is>
      </c>
    </row>
    <row r="26">
      <c r="A26" s="4" t="inlineStr">
        <is>
          <t>Amortized Cost</t>
        </is>
      </c>
      <c r="B26" s="5" t="n">
        <v>27886</v>
      </c>
    </row>
    <row r="27">
      <c r="A27" s="4" t="inlineStr">
        <is>
          <t>Gross Unrealized Gains</t>
        </is>
      </c>
      <c r="B27" s="5" t="n">
        <v>41</v>
      </c>
    </row>
    <row r="28">
      <c r="A28" s="4" t="inlineStr">
        <is>
          <t>Gross Unrealized Losses</t>
        </is>
      </c>
      <c r="B28" s="5" t="n">
        <v>-86</v>
      </c>
    </row>
    <row r="29">
      <c r="A29" s="4" t="inlineStr">
        <is>
          <t>Fair Value</t>
        </is>
      </c>
      <c r="B29" s="6" t="n">
        <v>278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Jul. 22, 2020</t>
        </is>
      </c>
      <c r="C1" s="2" t="inlineStr">
        <is>
          <t>Sep. 30, 2020</t>
        </is>
      </c>
      <c r="D1" s="2" t="inlineStr">
        <is>
          <t>Sep. 30, 2019</t>
        </is>
      </c>
      <c r="E1" s="2" t="inlineStr">
        <is>
          <t>Sep. 30, 2020</t>
        </is>
      </c>
      <c r="F1" s="2" t="inlineStr">
        <is>
          <t>Sep. 30, 2019</t>
        </is>
      </c>
      <c r="G1" s="2" t="inlineStr">
        <is>
          <t>Dec. 31, 2019</t>
        </is>
      </c>
    </row>
    <row r="2">
      <c r="A2" s="3" t="inlineStr">
        <is>
          <t>New Accounting Pronouncements or Change in Accounting Principle [Line Items]</t>
        </is>
      </c>
    </row>
    <row r="3">
      <c r="A3" s="4" t="inlineStr">
        <is>
          <t>Cash and cash equivalents</t>
        </is>
      </c>
      <c r="C3" s="6" t="n">
        <v>162859</v>
      </c>
      <c r="E3" s="6" t="n">
        <v>162859</v>
      </c>
      <c r="G3" s="6" t="n">
        <v>75715</v>
      </c>
    </row>
    <row r="4">
      <c r="A4" s="4" t="inlineStr">
        <is>
          <t>Fair value of plan assets</t>
        </is>
      </c>
      <c r="C4" s="5" t="n">
        <v>3360</v>
      </c>
      <c r="E4" s="5" t="n">
        <v>3360</v>
      </c>
      <c r="G4" s="5" t="n">
        <v>3519</v>
      </c>
    </row>
    <row r="5">
      <c r="A5" s="4" t="inlineStr">
        <is>
          <t>Accumulated depreciation of property and equipment</t>
        </is>
      </c>
      <c r="C5" s="5" t="n">
        <v>51807</v>
      </c>
      <c r="E5" s="5" t="n">
        <v>51807</v>
      </c>
      <c r="G5" s="5" t="n">
        <v>46882</v>
      </c>
    </row>
    <row r="6">
      <c r="A6" s="4" t="inlineStr">
        <is>
          <t>Accumulated amortization of intangible assets</t>
        </is>
      </c>
      <c r="C6" s="5" t="n">
        <v>25393</v>
      </c>
      <c r="E6" s="5" t="n">
        <v>25393</v>
      </c>
      <c r="G6" s="5" t="n">
        <v>23420</v>
      </c>
    </row>
    <row r="7">
      <c r="A7" s="4" t="inlineStr">
        <is>
          <t>Intangible Assets, Net</t>
        </is>
      </c>
      <c r="C7" s="5" t="n">
        <v>18111</v>
      </c>
      <c r="E7" s="5" t="n">
        <v>18111</v>
      </c>
      <c r="G7" s="5" t="n">
        <v>14674</v>
      </c>
    </row>
    <row r="8">
      <c r="A8" s="4" t="inlineStr">
        <is>
          <t>Intangible Assets, Accumulated Amortization</t>
        </is>
      </c>
      <c r="E8" s="5" t="n">
        <v>2361</v>
      </c>
    </row>
    <row r="9">
      <c r="A9" s="4" t="inlineStr">
        <is>
          <t>Intangible Assets, Foreign currency translation gains</t>
        </is>
      </c>
      <c r="E9" s="5" t="n">
        <v>148</v>
      </c>
    </row>
    <row r="10">
      <c r="A10" s="4" t="inlineStr">
        <is>
          <t>Amount of goodwill at period end</t>
        </is>
      </c>
      <c r="C10" s="5" t="n">
        <v>39480</v>
      </c>
      <c r="E10" s="5" t="n">
        <v>39480</v>
      </c>
      <c r="G10" s="5" t="n">
        <v>36201</v>
      </c>
    </row>
    <row r="11">
      <c r="A11" s="4" t="inlineStr">
        <is>
          <t>Adjustment in goodwill associated with foreign currency translation</t>
        </is>
      </c>
      <c r="E11" s="5" t="n">
        <v>-334</v>
      </c>
    </row>
    <row r="12">
      <c r="A12" s="4" t="inlineStr">
        <is>
          <t>Net foreign exchange gains (losses)</t>
        </is>
      </c>
      <c r="C12" s="5" t="n">
        <v>70</v>
      </c>
      <c r="D12" s="6" t="n">
        <v>50</v>
      </c>
      <c r="E12" s="5" t="n">
        <v>563</v>
      </c>
      <c r="F12" s="6" t="n">
        <v>-875</v>
      </c>
    </row>
    <row r="13">
      <c r="A13" s="4" t="inlineStr">
        <is>
          <t>Accumulated foreign currency adjustments included in other comprehensive loss amounted</t>
        </is>
      </c>
      <c r="C13" s="5" t="n">
        <v>15564</v>
      </c>
      <c r="E13" s="5" t="n">
        <v>15564</v>
      </c>
      <c r="G13" s="5" t="n">
        <v>12022</v>
      </c>
    </row>
    <row r="14">
      <c r="A14" s="4" t="inlineStr">
        <is>
          <t>Unrealized loss on marketable securities</t>
        </is>
      </c>
      <c r="C14" s="5" t="n">
        <v>31</v>
      </c>
      <c r="E14" s="5" t="n">
        <v>31</v>
      </c>
      <c r="G14" s="5" t="n">
        <v>114</v>
      </c>
    </row>
    <row r="15">
      <c r="A15" s="4" t="inlineStr">
        <is>
          <t>UrSure Inc [Member]</t>
        </is>
      </c>
    </row>
    <row r="16">
      <c r="A16" s="3" t="inlineStr">
        <is>
          <t>New Accounting Pronouncements or Change in Accounting Principle [Line Items]</t>
        </is>
      </c>
    </row>
    <row r="17">
      <c r="A17" s="4" t="inlineStr">
        <is>
          <t>Acquired intangibles, amount</t>
        </is>
      </c>
      <c r="B17" s="6" t="n">
        <v>3400</v>
      </c>
    </row>
    <row r="18">
      <c r="A18" s="4" t="inlineStr">
        <is>
          <t>Amount of goodwill at period end</t>
        </is>
      </c>
      <c r="B18" s="6" t="n">
        <v>3739</v>
      </c>
      <c r="C18" s="5" t="n">
        <v>3739</v>
      </c>
      <c r="E18" s="5" t="n">
        <v>3739</v>
      </c>
    </row>
    <row r="19">
      <c r="A19" s="4" t="inlineStr">
        <is>
          <t>Diversigen, Inc. [Member]</t>
        </is>
      </c>
    </row>
    <row r="20">
      <c r="A20" s="3" t="inlineStr">
        <is>
          <t>New Accounting Pronouncements or Change in Accounting Principle [Line Items]</t>
        </is>
      </c>
    </row>
    <row r="21">
      <c r="A21" s="4" t="inlineStr">
        <is>
          <t>Goodwill, acquired during period</t>
        </is>
      </c>
      <c r="E21" s="5" t="n">
        <v>-126</v>
      </c>
    </row>
    <row r="22">
      <c r="A22" s="4" t="inlineStr">
        <is>
          <t>Patent and Product Rights [Member]</t>
        </is>
      </c>
    </row>
    <row r="23">
      <c r="A23" s="3" t="inlineStr">
        <is>
          <t>New Accounting Pronouncements or Change in Accounting Principle [Line Items]</t>
        </is>
      </c>
    </row>
    <row r="24">
      <c r="A24" s="4" t="inlineStr">
        <is>
          <t>Patent and product rights acquisition</t>
        </is>
      </c>
      <c r="E24" s="5" t="n">
        <v>2250</v>
      </c>
    </row>
    <row r="25">
      <c r="A25" s="4" t="inlineStr">
        <is>
          <t>Developed Technology [Member] | UrSure Inc [Member]</t>
        </is>
      </c>
    </row>
    <row r="26">
      <c r="A26" s="3" t="inlineStr">
        <is>
          <t>New Accounting Pronouncements or Change in Accounting Principle [Line Items]</t>
        </is>
      </c>
    </row>
    <row r="27">
      <c r="A27" s="4" t="inlineStr">
        <is>
          <t>Intangible Assets, Amortization Period (Years)</t>
        </is>
      </c>
      <c r="B27" s="4" t="inlineStr">
        <is>
          <t>10 years</t>
        </is>
      </c>
    </row>
    <row r="28">
      <c r="A28" s="4" t="inlineStr">
        <is>
          <t>Acquired intangibles, amount</t>
        </is>
      </c>
      <c r="C28" s="5" t="n">
        <v>3400</v>
      </c>
      <c r="E28" s="6" t="n">
        <v>3400</v>
      </c>
    </row>
    <row r="29">
      <c r="A29" s="4" t="inlineStr">
        <is>
          <t>Minimum [Member]</t>
        </is>
      </c>
    </row>
    <row r="30">
      <c r="A30" s="3" t="inlineStr">
        <is>
          <t>New Accounting Pronouncements or Change in Accounting Principle [Line Items]</t>
        </is>
      </c>
    </row>
    <row r="31">
      <c r="A31" s="4" t="inlineStr">
        <is>
          <t>Intangible Assets, Amortization Period (Years)</t>
        </is>
      </c>
      <c r="E31" s="4" t="inlineStr">
        <is>
          <t>5 years</t>
        </is>
      </c>
    </row>
    <row r="32">
      <c r="A32" s="4" t="inlineStr">
        <is>
          <t>Minimum [Member] | Buildings [Member]</t>
        </is>
      </c>
    </row>
    <row r="33">
      <c r="A33" s="3" t="inlineStr">
        <is>
          <t>New Accounting Pronouncements or Change in Accounting Principle [Line Items]</t>
        </is>
      </c>
    </row>
    <row r="34">
      <c r="A34" s="4" t="inlineStr">
        <is>
          <t>Estimated useful lives of assets</t>
        </is>
      </c>
      <c r="E34" s="4" t="inlineStr">
        <is>
          <t>20 years</t>
        </is>
      </c>
    </row>
    <row r="35">
      <c r="A35" s="4" t="inlineStr">
        <is>
          <t>Minimum [Member] | Computer Equipment [Member]</t>
        </is>
      </c>
    </row>
    <row r="36">
      <c r="A36" s="3" t="inlineStr">
        <is>
          <t>New Accounting Pronouncements or Change in Accounting Principle [Line Items]</t>
        </is>
      </c>
    </row>
    <row r="37">
      <c r="A37" s="4" t="inlineStr">
        <is>
          <t>Estimated useful lives of assets</t>
        </is>
      </c>
      <c r="E37" s="4" t="inlineStr">
        <is>
          <t>2 years</t>
        </is>
      </c>
    </row>
    <row r="38">
      <c r="A38" s="4" t="inlineStr">
        <is>
          <t>Minimum [Member] | Machinery and Equipment [Member]</t>
        </is>
      </c>
    </row>
    <row r="39">
      <c r="A39" s="3" t="inlineStr">
        <is>
          <t>New Accounting Pronouncements or Change in Accounting Principle [Line Items]</t>
        </is>
      </c>
    </row>
    <row r="40">
      <c r="A40" s="4" t="inlineStr">
        <is>
          <t>Estimated useful lives of assets</t>
        </is>
      </c>
      <c r="E40" s="4" t="inlineStr">
        <is>
          <t>2 years</t>
        </is>
      </c>
    </row>
    <row r="41">
      <c r="A41" s="4" t="inlineStr">
        <is>
          <t>Minimum [Member] | Furniture and Fixtures [Member]</t>
        </is>
      </c>
    </row>
    <row r="42">
      <c r="A42" s="3" t="inlineStr">
        <is>
          <t>New Accounting Pronouncements or Change in Accounting Principle [Line Items]</t>
        </is>
      </c>
    </row>
    <row r="43">
      <c r="A43" s="4" t="inlineStr">
        <is>
          <t>Estimated useful lives of assets</t>
        </is>
      </c>
      <c r="E43" s="4" t="inlineStr">
        <is>
          <t>2 years</t>
        </is>
      </c>
    </row>
    <row r="44">
      <c r="A44" s="4" t="inlineStr">
        <is>
          <t>Maximum [Member]</t>
        </is>
      </c>
    </row>
    <row r="45">
      <c r="A45" s="3" t="inlineStr">
        <is>
          <t>New Accounting Pronouncements or Change in Accounting Principle [Line Items]</t>
        </is>
      </c>
    </row>
    <row r="46">
      <c r="A46" s="4" t="inlineStr">
        <is>
          <t>Intangible Assets, Amortization Period (Years)</t>
        </is>
      </c>
      <c r="E46" s="4" t="inlineStr">
        <is>
          <t>15 years</t>
        </is>
      </c>
    </row>
    <row r="47">
      <c r="A47" s="4" t="inlineStr">
        <is>
          <t>Maximum [Member] | Buildings [Member]</t>
        </is>
      </c>
    </row>
    <row r="48">
      <c r="A48" s="3" t="inlineStr">
        <is>
          <t>New Accounting Pronouncements or Change in Accounting Principle [Line Items]</t>
        </is>
      </c>
    </row>
    <row r="49">
      <c r="A49" s="4" t="inlineStr">
        <is>
          <t>Estimated useful lives of assets</t>
        </is>
      </c>
      <c r="E49" s="4" t="inlineStr">
        <is>
          <t>40 years</t>
        </is>
      </c>
    </row>
    <row r="50">
      <c r="A50" s="4" t="inlineStr">
        <is>
          <t>Maximum [Member] | Computer Equipment [Member]</t>
        </is>
      </c>
    </row>
    <row r="51">
      <c r="A51" s="3" t="inlineStr">
        <is>
          <t>New Accounting Pronouncements or Change in Accounting Principle [Line Items]</t>
        </is>
      </c>
    </row>
    <row r="52">
      <c r="A52" s="4" t="inlineStr">
        <is>
          <t>Estimated useful lives of assets</t>
        </is>
      </c>
      <c r="E52" s="4" t="inlineStr">
        <is>
          <t>10 years</t>
        </is>
      </c>
    </row>
    <row r="53">
      <c r="A53" s="4" t="inlineStr">
        <is>
          <t>Maximum [Member] | Machinery and Equipment [Member]</t>
        </is>
      </c>
    </row>
    <row r="54">
      <c r="A54" s="3" t="inlineStr">
        <is>
          <t>New Accounting Pronouncements or Change in Accounting Principle [Line Items]</t>
        </is>
      </c>
    </row>
    <row r="55">
      <c r="A55" s="4" t="inlineStr">
        <is>
          <t>Estimated useful lives of assets</t>
        </is>
      </c>
      <c r="E55" s="4" t="inlineStr">
        <is>
          <t>10 years</t>
        </is>
      </c>
    </row>
    <row r="56">
      <c r="A56" s="4" t="inlineStr">
        <is>
          <t>Maximum [Member] | Furniture and Fixtures [Member]</t>
        </is>
      </c>
    </row>
    <row r="57">
      <c r="A57" s="3" t="inlineStr">
        <is>
          <t>New Accounting Pronouncements or Change in Accounting Principle [Line Items]</t>
        </is>
      </c>
    </row>
    <row r="58">
      <c r="A58" s="4" t="inlineStr">
        <is>
          <t>Estimated useful lives of assets</t>
        </is>
      </c>
      <c r="E58" s="4" t="inlineStr">
        <is>
          <t>10 years</t>
        </is>
      </c>
    </row>
    <row r="59">
      <c r="A59" s="4" t="inlineStr">
        <is>
          <t>Money Market Fund [Member] | Level I Instruments [Member]</t>
        </is>
      </c>
    </row>
    <row r="60">
      <c r="A60" s="3" t="inlineStr">
        <is>
          <t>New Accounting Pronouncements or Change in Accounting Principle [Line Items]</t>
        </is>
      </c>
    </row>
    <row r="61">
      <c r="A61" s="4" t="inlineStr">
        <is>
          <t>Cash and cash equivalents</t>
        </is>
      </c>
      <c r="C61" s="6" t="n">
        <v>95254</v>
      </c>
      <c r="E61" s="6" t="n">
        <v>95254</v>
      </c>
      <c r="G61" s="6" t="n">
        <v>16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 $ in Thousands</t>
        </is>
      </c>
      <c r="B1" s="2" t="inlineStr">
        <is>
          <t>Jul. 22, 2020</t>
        </is>
      </c>
      <c r="C1" s="2" t="inlineStr">
        <is>
          <t>Nov. 08, 2019</t>
        </is>
      </c>
      <c r="D1" s="2" t="inlineStr">
        <is>
          <t>Jan. 04, 2019</t>
        </is>
      </c>
      <c r="E1" s="2" t="inlineStr">
        <is>
          <t>Mar. 31, 2020</t>
        </is>
      </c>
      <c r="F1" s="2" t="inlineStr">
        <is>
          <t>Sep. 30, 2020</t>
        </is>
      </c>
      <c r="G1" s="2" t="inlineStr">
        <is>
          <t>Sep. 30, 2019</t>
        </is>
      </c>
      <c r="H1" s="2" t="inlineStr">
        <is>
          <t>Dec. 31, 2019</t>
        </is>
      </c>
    </row>
    <row r="2">
      <c r="A2" s="3" t="inlineStr">
        <is>
          <t>Business Acquisition [Line Items]</t>
        </is>
      </c>
    </row>
    <row r="3">
      <c r="A3" s="4" t="inlineStr">
        <is>
          <t>Business acquisition contingent consideration, non-current</t>
        </is>
      </c>
      <c r="F3" s="6" t="n">
        <v>3176</v>
      </c>
      <c r="H3" s="6" t="n">
        <v>112</v>
      </c>
    </row>
    <row r="4">
      <c r="A4" s="4" t="inlineStr">
        <is>
          <t>Maximum [Member]</t>
        </is>
      </c>
    </row>
    <row r="5">
      <c r="A5" s="3" t="inlineStr">
        <is>
          <t>Business Acquisition [Line Items]</t>
        </is>
      </c>
    </row>
    <row r="6">
      <c r="A6" s="4" t="inlineStr">
        <is>
          <t>Intangible Assets, Amortization Period (Years)</t>
        </is>
      </c>
      <c r="F6" s="4" t="inlineStr">
        <is>
          <t>15 years</t>
        </is>
      </c>
    </row>
    <row r="7">
      <c r="A7" s="4" t="inlineStr">
        <is>
          <t>Minimum [Member]</t>
        </is>
      </c>
    </row>
    <row r="8">
      <c r="A8" s="3" t="inlineStr">
        <is>
          <t>Business Acquisition [Line Items]</t>
        </is>
      </c>
    </row>
    <row r="9">
      <c r="A9" s="4" t="inlineStr">
        <is>
          <t>Intangible Assets, Amortization Period (Years)</t>
        </is>
      </c>
      <c r="F9" s="4" t="inlineStr">
        <is>
          <t>5 years</t>
        </is>
      </c>
    </row>
    <row r="10">
      <c r="A10" s="4" t="inlineStr">
        <is>
          <t>UrSure Inc [Member]</t>
        </is>
      </c>
    </row>
    <row r="11">
      <c r="A11" s="3" t="inlineStr">
        <is>
          <t>Business Acquisition [Line Items]</t>
        </is>
      </c>
    </row>
    <row r="12">
      <c r="A12" s="4" t="inlineStr">
        <is>
          <t>Purchase price</t>
        </is>
      </c>
      <c r="B12" s="6" t="n">
        <v>3000</v>
      </c>
    </row>
    <row r="13">
      <c r="A13" s="4" t="inlineStr">
        <is>
          <t>Business acquisition contingent consideration, non-current</t>
        </is>
      </c>
      <c r="B13" s="6" t="n">
        <v>28000</v>
      </c>
    </row>
    <row r="14">
      <c r="A14" s="4" t="inlineStr">
        <is>
          <t>Business combination contingent consideration expected payment period</t>
        </is>
      </c>
      <c r="B14" s="4" t="inlineStr">
        <is>
          <t>4 years</t>
        </is>
      </c>
    </row>
    <row r="15">
      <c r="A15" s="4" t="inlineStr">
        <is>
          <t>Estimated fair value of contingent consideration</t>
        </is>
      </c>
      <c r="B15" s="6" t="n">
        <v>3440</v>
      </c>
    </row>
    <row r="16">
      <c r="A16" s="4" t="inlineStr">
        <is>
          <t>Acquisition-related costs</t>
        </is>
      </c>
      <c r="F16" s="6" t="n">
        <v>393</v>
      </c>
    </row>
    <row r="17">
      <c r="A17" s="4" t="inlineStr">
        <is>
          <t>UrSure Inc [Member] | Developed Technology [Member]</t>
        </is>
      </c>
    </row>
    <row r="18">
      <c r="A18" s="3" t="inlineStr">
        <is>
          <t>Business Acquisition [Line Items]</t>
        </is>
      </c>
    </row>
    <row r="19">
      <c r="A19" s="4" t="inlineStr">
        <is>
          <t>Intangible Assets, Amortization Period (Years)</t>
        </is>
      </c>
      <c r="B19" s="4" t="inlineStr">
        <is>
          <t>10 years</t>
        </is>
      </c>
    </row>
    <row r="20">
      <c r="A20" s="4" t="inlineStr">
        <is>
          <t>Corebiome Inc. and Novosanis NV [Member]</t>
        </is>
      </c>
    </row>
    <row r="21">
      <c r="A21" s="3" t="inlineStr">
        <is>
          <t>Business Acquisition [Line Items]</t>
        </is>
      </c>
    </row>
    <row r="22">
      <c r="A22" s="4" t="inlineStr">
        <is>
          <t>Purchase price</t>
        </is>
      </c>
      <c r="D22" s="6" t="n">
        <v>13320</v>
      </c>
    </row>
    <row r="23">
      <c r="A23" s="4" t="inlineStr">
        <is>
          <t>Business acquisition contingent consideration, non-current</t>
        </is>
      </c>
      <c r="D23" s="6" t="n">
        <v>32400</v>
      </c>
    </row>
    <row r="24">
      <c r="A24" s="4" t="inlineStr">
        <is>
          <t>Business combination contingent consideration expected payment period</t>
        </is>
      </c>
      <c r="D24" s="4" t="inlineStr">
        <is>
          <t>3 years</t>
        </is>
      </c>
      <c r="F24" s="4" t="inlineStr">
        <is>
          <t>1 year</t>
        </is>
      </c>
    </row>
    <row r="25">
      <c r="A25" s="4" t="inlineStr">
        <is>
          <t>Estimated fair value of contingent consideration</t>
        </is>
      </c>
      <c r="D25" s="6" t="n">
        <v>4350</v>
      </c>
      <c r="H25" s="6" t="n">
        <v>3612</v>
      </c>
    </row>
    <row r="26">
      <c r="A26" s="4" t="inlineStr">
        <is>
          <t>Acquisition-related costs</t>
        </is>
      </c>
      <c r="G26" s="6" t="n">
        <v>597</v>
      </c>
    </row>
    <row r="27">
      <c r="A27" s="4" t="inlineStr">
        <is>
          <t>Business acquisition contingent consideration</t>
        </is>
      </c>
      <c r="F27" s="6" t="n">
        <v>500</v>
      </c>
      <c r="G27" s="5" t="n">
        <v>3424</v>
      </c>
    </row>
    <row r="28">
      <c r="A28" s="4" t="inlineStr">
        <is>
          <t>Payment of acquisition-related contingent consideration</t>
        </is>
      </c>
      <c r="E28" s="6" t="n">
        <v>3500</v>
      </c>
    </row>
    <row r="29">
      <c r="A29" s="4" t="inlineStr">
        <is>
          <t>Corebiome Inc. and Novosanis NV [Member] | Maximum [Member]</t>
        </is>
      </c>
    </row>
    <row r="30">
      <c r="A30" s="3" t="inlineStr">
        <is>
          <t>Business Acquisition [Line Items]</t>
        </is>
      </c>
    </row>
    <row r="31">
      <c r="A31" s="4" t="inlineStr">
        <is>
          <t>Business acquisition contingent consideration, non-current</t>
        </is>
      </c>
      <c r="F31" s="5" t="n">
        <v>22500</v>
      </c>
    </row>
    <row r="32">
      <c r="A32" s="4" t="inlineStr">
        <is>
          <t>Diversigen, Inc. [Member]</t>
        </is>
      </c>
    </row>
    <row r="33">
      <c r="A33" s="3" t="inlineStr">
        <is>
          <t>Business Acquisition [Line Items]</t>
        </is>
      </c>
    </row>
    <row r="34">
      <c r="A34" s="4" t="inlineStr">
        <is>
          <t>Purchase price</t>
        </is>
      </c>
      <c r="C34" s="6" t="n">
        <v>12000</v>
      </c>
    </row>
    <row r="35">
      <c r="A35" s="4" t="inlineStr">
        <is>
          <t>Business acquisition contingent consideration, non-current</t>
        </is>
      </c>
      <c r="F35" s="6" t="n">
        <v>1500</v>
      </c>
    </row>
    <row r="36">
      <c r="A36" s="4" t="inlineStr">
        <is>
          <t>Acquisition-related costs</t>
        </is>
      </c>
      <c r="G36" s="6" t="n">
        <v>0</v>
      </c>
    </row>
    <row r="37">
      <c r="A37" s="4" t="inlineStr">
        <is>
          <t>Business combination contingent consideration expected payment year</t>
        </is>
      </c>
      <c r="F37" s="4" t="inlineStr">
        <is>
          <t>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Estimated Fair Values of Assets Acquired and Liabilities Assumed (Detail) - USD ($) $ in Thousands</t>
        </is>
      </c>
      <c r="B1" s="2" t="inlineStr">
        <is>
          <t>Sep. 30, 2020</t>
        </is>
      </c>
      <c r="C1" s="2" t="inlineStr">
        <is>
          <t>Jul. 22, 2020</t>
        </is>
      </c>
      <c r="D1" s="2" t="inlineStr">
        <is>
          <t>Dec. 31, 2019</t>
        </is>
      </c>
    </row>
    <row r="2">
      <c r="A2" s="3" t="inlineStr">
        <is>
          <t>Assets Acquired</t>
        </is>
      </c>
    </row>
    <row r="3">
      <c r="A3" s="4" t="inlineStr">
        <is>
          <t>Goodwill</t>
        </is>
      </c>
      <c r="B3" s="6" t="n">
        <v>39480</v>
      </c>
      <c r="D3" s="6" t="n">
        <v>36201</v>
      </c>
    </row>
    <row r="4">
      <c r="A4" s="4" t="inlineStr">
        <is>
          <t>UrSure Inc [Member]</t>
        </is>
      </c>
    </row>
    <row r="5">
      <c r="A5" s="3" t="inlineStr">
        <is>
          <t>Assets Acquired</t>
        </is>
      </c>
    </row>
    <row r="6">
      <c r="A6" s="4" t="inlineStr">
        <is>
          <t>Accounts receivable</t>
        </is>
      </c>
      <c r="C6" s="6" t="n">
        <v>285</v>
      </c>
    </row>
    <row r="7">
      <c r="A7" s="4" t="inlineStr">
        <is>
          <t>Other current assets</t>
        </is>
      </c>
      <c r="C7" s="5" t="n">
        <v>24</v>
      </c>
    </row>
    <row r="8">
      <c r="A8" s="4" t="inlineStr">
        <is>
          <t>Other assets</t>
        </is>
      </c>
      <c r="C8" s="5" t="n">
        <v>6</v>
      </c>
    </row>
    <row r="9">
      <c r="A9" s="4" t="inlineStr">
        <is>
          <t>Intangibles</t>
        </is>
      </c>
      <c r="C9" s="5" t="n">
        <v>3400</v>
      </c>
    </row>
    <row r="10">
      <c r="A10" s="4" t="inlineStr">
        <is>
          <t>Goodwill</t>
        </is>
      </c>
      <c r="B10" s="6" t="n">
        <v>3739</v>
      </c>
      <c r="C10" s="5" t="n">
        <v>3739</v>
      </c>
    </row>
    <row r="11">
      <c r="A11" s="4" t="inlineStr">
        <is>
          <t>Total assets acquired</t>
        </is>
      </c>
      <c r="C11" s="5" t="n">
        <v>7454</v>
      </c>
    </row>
    <row r="12">
      <c r="A12" s="3" t="inlineStr">
        <is>
          <t>Liabilities Assumed</t>
        </is>
      </c>
    </row>
    <row r="13">
      <c r="A13" s="4" t="inlineStr">
        <is>
          <t>Current liabilities</t>
        </is>
      </c>
      <c r="C13" s="5" t="n">
        <v>212</v>
      </c>
    </row>
    <row r="14">
      <c r="A14" s="4" t="inlineStr">
        <is>
          <t>Deferred tax liability</t>
        </is>
      </c>
      <c r="C14" s="5" t="n">
        <v>642</v>
      </c>
    </row>
    <row r="15">
      <c r="A15" s="4" t="inlineStr">
        <is>
          <t>Deferred revenue</t>
        </is>
      </c>
      <c r="C15" s="5" t="n">
        <v>123</v>
      </c>
    </row>
    <row r="16">
      <c r="A16" s="4" t="inlineStr">
        <is>
          <t>Total liabilities assumed</t>
        </is>
      </c>
      <c r="C16" s="5" t="n">
        <v>977</v>
      </c>
    </row>
    <row r="17">
      <c r="A17" s="4" t="inlineStr">
        <is>
          <t>Net Assets Acquired</t>
        </is>
      </c>
      <c r="C17" s="5" t="n">
        <v>6477</v>
      </c>
    </row>
    <row r="18">
      <c r="A18" s="4" t="inlineStr">
        <is>
          <t>Estimated fair value of contingent consideration</t>
        </is>
      </c>
      <c r="C18" s="5" t="n">
        <v>-3440</v>
      </c>
    </row>
    <row r="19">
      <c r="A19" s="4" t="inlineStr">
        <is>
          <t>Net Cash Paid (net of cash acquired of $111)</t>
        </is>
      </c>
      <c r="C19" s="6" t="n">
        <v>3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Estimated Fair Values of Assets Acquired and Liabilities Assumed (Parenthetical) (Detail) - USD ($) $ in Thousands</t>
        </is>
      </c>
      <c r="B1" s="2" t="inlineStr">
        <is>
          <t>Jul. 22, 2020</t>
        </is>
      </c>
      <c r="C1" s="2" t="inlineStr">
        <is>
          <t>Sep. 30, 2020</t>
        </is>
      </c>
      <c r="D1" s="2" t="inlineStr">
        <is>
          <t>Sep. 30, 2019</t>
        </is>
      </c>
    </row>
    <row r="2">
      <c r="A2" s="3" t="inlineStr">
        <is>
          <t>Business Acquisition [Line Items]</t>
        </is>
      </c>
    </row>
    <row r="3">
      <c r="A3" s="4" t="inlineStr">
        <is>
          <t>Net of cash acquired</t>
        </is>
      </c>
      <c r="C3" s="6" t="n">
        <v>3037</v>
      </c>
      <c r="D3" s="6" t="n">
        <v>13217</v>
      </c>
    </row>
    <row r="4">
      <c r="A4" s="4" t="inlineStr">
        <is>
          <t>UrSure Inc [Member]</t>
        </is>
      </c>
    </row>
    <row r="5">
      <c r="A5" s="3" t="inlineStr">
        <is>
          <t>Business Acquisition [Line Items]</t>
        </is>
      </c>
    </row>
    <row r="6">
      <c r="A6" s="4" t="inlineStr">
        <is>
          <t>Net of cash acquired</t>
        </is>
      </c>
      <c r="B6" s="6" t="n">
        <v>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 - CoreBiome Inc. Diversign Novosanis NV and UrSure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t>
        </is>
      </c>
      <c r="B4" s="6" t="n">
        <v>48073</v>
      </c>
      <c r="C4" s="6" t="n">
        <v>37695</v>
      </c>
      <c r="D4" s="6" t="n">
        <v>109708</v>
      </c>
      <c r="E4" s="6" t="n">
        <v>105703</v>
      </c>
    </row>
    <row r="5">
      <c r="A5" s="4" t="inlineStr">
        <is>
          <t>Net income (loss)</t>
        </is>
      </c>
      <c r="B5" s="6" t="n">
        <v>1009</v>
      </c>
      <c r="C5" s="6" t="n">
        <v>12340</v>
      </c>
      <c r="D5" s="6" t="n">
        <v>-17179</v>
      </c>
      <c r="E5" s="6" t="n">
        <v>12531</v>
      </c>
    </row>
    <row r="6">
      <c r="A6" s="4" t="inlineStr">
        <is>
          <t>Net income (loss) per share, basic and diluted</t>
        </is>
      </c>
      <c r="B6" s="7" t="n">
        <v>0.01</v>
      </c>
      <c r="C6" s="7" t="n">
        <v>0.2</v>
      </c>
      <c r="D6" s="7" t="n">
        <v>-0.27</v>
      </c>
      <c r="E6" s="7"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0</t>
        </is>
      </c>
      <c r="C1" s="2" t="inlineStr">
        <is>
          <t>Dec. 31, 2019</t>
        </is>
      </c>
    </row>
    <row r="2">
      <c r="A2" s="3" t="inlineStr">
        <is>
          <t>Inventory Net [Abstract]</t>
        </is>
      </c>
    </row>
    <row r="3">
      <c r="A3" s="4" t="inlineStr">
        <is>
          <t>Raw materials</t>
        </is>
      </c>
      <c r="B3" s="6" t="n">
        <v>15913</v>
      </c>
      <c r="C3" s="6" t="n">
        <v>14168</v>
      </c>
    </row>
    <row r="4">
      <c r="A4" s="4" t="inlineStr">
        <is>
          <t>Work in process</t>
        </is>
      </c>
      <c r="B4" s="5" t="n">
        <v>1277</v>
      </c>
      <c r="C4" s="5" t="n">
        <v>643</v>
      </c>
    </row>
    <row r="5">
      <c r="A5" s="4" t="inlineStr">
        <is>
          <t>Finished goods</t>
        </is>
      </c>
      <c r="B5" s="5" t="n">
        <v>13298</v>
      </c>
      <c r="C5" s="5" t="n">
        <v>8344</v>
      </c>
    </row>
    <row r="6">
      <c r="A6" s="4" t="inlineStr">
        <is>
          <t>Inventories</t>
        </is>
      </c>
      <c r="B6" s="6" t="n">
        <v>30488</v>
      </c>
      <c r="C6" s="6" t="n">
        <v>23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omputations of Basic and Diluted Earnings (Loss) Per Share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6" t="n">
        <v>1040</v>
      </c>
      <c r="C4" s="6" t="n">
        <v>-10494</v>
      </c>
      <c r="D4" s="6" t="n">
        <v>-7328</v>
      </c>
      <c r="E4" s="6" t="n">
        <v>13078</v>
      </c>
      <c r="F4" s="6" t="n">
        <v>4398</v>
      </c>
      <c r="G4" s="6" t="n">
        <v>-3258</v>
      </c>
      <c r="H4" s="6" t="n">
        <v>-16782</v>
      </c>
      <c r="I4" s="6" t="n">
        <v>14218</v>
      </c>
    </row>
    <row r="5">
      <c r="A5" s="3" t="inlineStr">
        <is>
          <t>SHARES USED IN COMPUTING INCOME (LOSS) PER SHARE:</t>
        </is>
      </c>
    </row>
    <row r="6">
      <c r="A6" s="4" t="inlineStr">
        <is>
          <t>BASIC</t>
        </is>
      </c>
      <c r="B6" s="5" t="n">
        <v>71537</v>
      </c>
      <c r="E6" s="5" t="n">
        <v>61726</v>
      </c>
      <c r="H6" s="5" t="n">
        <v>66088</v>
      </c>
      <c r="I6" s="5" t="n">
        <v>61656</v>
      </c>
    </row>
    <row r="7">
      <c r="A7" s="4" t="inlineStr">
        <is>
          <t>Dilutive effect of stock options, restricted stock, and performance stock units</t>
        </is>
      </c>
      <c r="B7" s="5" t="n">
        <v>1125</v>
      </c>
      <c r="E7" s="5" t="n">
        <v>417</v>
      </c>
      <c r="I7" s="5" t="n">
        <v>516</v>
      </c>
    </row>
    <row r="8">
      <c r="A8" s="4" t="inlineStr">
        <is>
          <t>Diluted</t>
        </is>
      </c>
      <c r="B8" s="5" t="n">
        <v>72662</v>
      </c>
      <c r="E8" s="5" t="n">
        <v>62143</v>
      </c>
      <c r="H8" s="5" t="n">
        <v>66088</v>
      </c>
      <c r="I8" s="5" t="n">
        <v>62172</v>
      </c>
    </row>
    <row r="9">
      <c r="A9" s="4" t="inlineStr">
        <is>
          <t>BASIC</t>
        </is>
      </c>
      <c r="B9" s="7" t="n">
        <v>0.01</v>
      </c>
      <c r="E9" s="7" t="n">
        <v>0.21</v>
      </c>
      <c r="H9" s="7" t="n">
        <v>-0.25</v>
      </c>
      <c r="I9" s="7" t="n">
        <v>0.23</v>
      </c>
    </row>
    <row r="10">
      <c r="A10" s="4" t="inlineStr">
        <is>
          <t>DILUTED</t>
        </is>
      </c>
      <c r="B10" s="7" t="n">
        <v>0.01</v>
      </c>
      <c r="E10" s="7" t="n">
        <v>0.21</v>
      </c>
      <c r="H10" s="7" t="n">
        <v>-0.25</v>
      </c>
      <c r="I10" s="7" t="n">
        <v>0.2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Options Unvested Restricted Stock and Unvested Performance Stock Units [Member]</t>
        </is>
      </c>
    </row>
    <row r="4">
      <c r="A4" s="3" t="inlineStr">
        <is>
          <t>Antidilutive Securities Excluded From Computation Of Earnings Per Share [Line Items]</t>
        </is>
      </c>
    </row>
    <row r="5">
      <c r="A5" s="4" t="inlineStr">
        <is>
          <t>Number of anti-dilutive securities excluded from EPS computation</t>
        </is>
      </c>
      <c r="B5" s="5" t="n">
        <v>136</v>
      </c>
      <c r="C5" s="5" t="n">
        <v>909</v>
      </c>
      <c r="D5" s="5" t="n">
        <v>917</v>
      </c>
      <c r="E5" s="5" t="n">
        <v>7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Product Lin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48011</v>
      </c>
      <c r="C4" s="6" t="n">
        <v>35989</v>
      </c>
      <c r="D4" s="6" t="n">
        <v>108866</v>
      </c>
      <c r="E4" s="6" t="n">
        <v>104937</v>
      </c>
    </row>
    <row r="5">
      <c r="A5" s="4" t="inlineStr">
        <is>
          <t>Product and Services Revenues [Member]</t>
        </is>
      </c>
    </row>
    <row r="6">
      <c r="A6" s="3" t="inlineStr">
        <is>
          <t>Disaggregation Of Revenue [Line Items]</t>
        </is>
      </c>
    </row>
    <row r="7">
      <c r="A7" s="4" t="inlineStr">
        <is>
          <t>Net revenues</t>
        </is>
      </c>
      <c r="B7" s="5" t="n">
        <v>46749</v>
      </c>
      <c r="C7" s="5" t="n">
        <v>35299</v>
      </c>
      <c r="D7" s="5" t="n">
        <v>105972</v>
      </c>
      <c r="E7" s="5" t="n">
        <v>100898</v>
      </c>
    </row>
    <row r="8">
      <c r="A8" s="4" t="inlineStr">
        <is>
          <t>Product and Services Revenues [Member] | Infectious Disease Testing [Member]</t>
        </is>
      </c>
    </row>
    <row r="9">
      <c r="A9" s="3" t="inlineStr">
        <is>
          <t>Disaggregation Of Revenue [Line Items]</t>
        </is>
      </c>
    </row>
    <row r="10">
      <c r="A10" s="4" t="inlineStr">
        <is>
          <t>Net revenues</t>
        </is>
      </c>
      <c r="B10" s="5" t="n">
        <v>13224</v>
      </c>
      <c r="C10" s="5" t="n">
        <v>13588</v>
      </c>
      <c r="D10" s="5" t="n">
        <v>36625</v>
      </c>
      <c r="E10" s="5" t="n">
        <v>39284</v>
      </c>
    </row>
    <row r="11">
      <c r="A11" s="4" t="inlineStr">
        <is>
          <t>Product and Services Revenues [Member] | Risk Assessment Testing [Member]</t>
        </is>
      </c>
    </row>
    <row r="12">
      <c r="A12" s="3" t="inlineStr">
        <is>
          <t>Disaggregation Of Revenue [Line Items]</t>
        </is>
      </c>
    </row>
    <row r="13">
      <c r="A13" s="4" t="inlineStr">
        <is>
          <t>Net revenues</t>
        </is>
      </c>
      <c r="B13" s="5" t="n">
        <v>2316</v>
      </c>
      <c r="C13" s="5" t="n">
        <v>3312</v>
      </c>
      <c r="D13" s="5" t="n">
        <v>6848</v>
      </c>
      <c r="E13" s="5" t="n">
        <v>9246</v>
      </c>
    </row>
    <row r="14">
      <c r="A14" s="4" t="inlineStr">
        <is>
          <t>Product and Services Revenues [Member] | Cryosurgical Systems [Member]</t>
        </is>
      </c>
    </row>
    <row r="15">
      <c r="A15" s="3" t="inlineStr">
        <is>
          <t>Disaggregation Of Revenue [Line Items]</t>
        </is>
      </c>
    </row>
    <row r="16">
      <c r="A16" s="4" t="inlineStr">
        <is>
          <t>Net revenues</t>
        </is>
      </c>
      <c r="C16" s="5" t="n">
        <v>961</v>
      </c>
      <c r="E16" s="5" t="n">
        <v>7054</v>
      </c>
    </row>
    <row r="17">
      <c r="A17" s="4" t="inlineStr">
        <is>
          <t>Product and Services Revenues [Member] | Genomics [Member]</t>
        </is>
      </c>
    </row>
    <row r="18">
      <c r="A18" s="3" t="inlineStr">
        <is>
          <t>Disaggregation Of Revenue [Line Items]</t>
        </is>
      </c>
    </row>
    <row r="19">
      <c r="A19" s="4" t="inlineStr">
        <is>
          <t>Net revenues</t>
        </is>
      </c>
      <c r="B19" s="5" t="n">
        <v>8519</v>
      </c>
      <c r="C19" s="5" t="n">
        <v>13647</v>
      </c>
      <c r="D19" s="5" t="n">
        <v>23381</v>
      </c>
      <c r="E19" s="5" t="n">
        <v>35438</v>
      </c>
    </row>
    <row r="20">
      <c r="A20" s="4" t="inlineStr">
        <is>
          <t>Product and Services Revenues [Member] | Microbiome [Member]</t>
        </is>
      </c>
    </row>
    <row r="21">
      <c r="A21" s="3" t="inlineStr">
        <is>
          <t>Disaggregation Of Revenue [Line Items]</t>
        </is>
      </c>
    </row>
    <row r="22">
      <c r="A22" s="4" t="inlineStr">
        <is>
          <t>Net revenues</t>
        </is>
      </c>
      <c r="B22" s="5" t="n">
        <v>1828</v>
      </c>
      <c r="C22" s="5" t="n">
        <v>1878</v>
      </c>
      <c r="D22" s="5" t="n">
        <v>4259</v>
      </c>
      <c r="E22" s="5" t="n">
        <v>5325</v>
      </c>
    </row>
    <row r="23">
      <c r="A23" s="4" t="inlineStr">
        <is>
          <t>Product and Services Revenues [Member] | COVID-19 [Member]</t>
        </is>
      </c>
    </row>
    <row r="24">
      <c r="A24" s="3" t="inlineStr">
        <is>
          <t>Disaggregation Of Revenue [Line Items]</t>
        </is>
      </c>
    </row>
    <row r="25">
      <c r="A25" s="4" t="inlineStr">
        <is>
          <t>Net revenues</t>
        </is>
      </c>
      <c r="B25" s="5" t="n">
        <v>18441</v>
      </c>
      <c r="D25" s="5" t="n">
        <v>27307</v>
      </c>
    </row>
    <row r="26">
      <c r="A26" s="4" t="inlineStr">
        <is>
          <t>Product and Services Revenues [Member] | Laboratory Services [Member]</t>
        </is>
      </c>
    </row>
    <row r="27">
      <c r="A27" s="3" t="inlineStr">
        <is>
          <t>Disaggregation Of Revenue [Line Items]</t>
        </is>
      </c>
    </row>
    <row r="28">
      <c r="A28" s="4" t="inlineStr">
        <is>
          <t>Net revenues</t>
        </is>
      </c>
      <c r="B28" s="5" t="n">
        <v>2418</v>
      </c>
      <c r="C28" s="5" t="n">
        <v>1617</v>
      </c>
      <c r="D28" s="5" t="n">
        <v>7472</v>
      </c>
      <c r="E28" s="5" t="n">
        <v>3947</v>
      </c>
    </row>
    <row r="29">
      <c r="A29" s="4" t="inlineStr">
        <is>
          <t>Product and Services Revenues [Member] | Other Product Revenue [Member]</t>
        </is>
      </c>
    </row>
    <row r="30">
      <c r="A30" s="3" t="inlineStr">
        <is>
          <t>Disaggregation Of Revenue [Line Items]</t>
        </is>
      </c>
    </row>
    <row r="31">
      <c r="A31" s="4" t="inlineStr">
        <is>
          <t>Net revenues</t>
        </is>
      </c>
      <c r="B31" s="5" t="n">
        <v>3</v>
      </c>
      <c r="C31" s="5" t="n">
        <v>296</v>
      </c>
      <c r="D31" s="5" t="n">
        <v>80</v>
      </c>
      <c r="E31" s="5" t="n">
        <v>604</v>
      </c>
    </row>
    <row r="32">
      <c r="A32" s="4" t="inlineStr">
        <is>
          <t>Other [Member]</t>
        </is>
      </c>
    </row>
    <row r="33">
      <c r="A33" s="3" t="inlineStr">
        <is>
          <t>Disaggregation Of Revenue [Line Items]</t>
        </is>
      </c>
    </row>
    <row r="34">
      <c r="A34" s="4" t="inlineStr">
        <is>
          <t>Net revenues</t>
        </is>
      </c>
      <c r="B34" s="5" t="n">
        <v>1262</v>
      </c>
      <c r="C34" s="5" t="n">
        <v>690</v>
      </c>
      <c r="D34" s="5" t="n">
        <v>2894</v>
      </c>
      <c r="E34" s="5" t="n">
        <v>4039</v>
      </c>
    </row>
    <row r="35">
      <c r="A35" s="4" t="inlineStr">
        <is>
          <t>Other [Member] | Royalty Income [Member]</t>
        </is>
      </c>
    </row>
    <row r="36">
      <c r="A36" s="3" t="inlineStr">
        <is>
          <t>Disaggregation Of Revenue [Line Items]</t>
        </is>
      </c>
    </row>
    <row r="37">
      <c r="A37" s="4" t="inlineStr">
        <is>
          <t>Net revenues</t>
        </is>
      </c>
      <c r="B37" s="5" t="n">
        <v>450</v>
      </c>
      <c r="C37" s="5" t="n">
        <v>758</v>
      </c>
      <c r="D37" s="5" t="n">
        <v>1623</v>
      </c>
      <c r="E37" s="5" t="n">
        <v>2956</v>
      </c>
    </row>
    <row r="38">
      <c r="A38" s="4" t="inlineStr">
        <is>
          <t>Other [Member] | Other Non Product Revenues [Member]</t>
        </is>
      </c>
    </row>
    <row r="39">
      <c r="A39" s="3" t="inlineStr">
        <is>
          <t>Disaggregation Of Revenue [Line Items]</t>
        </is>
      </c>
    </row>
    <row r="40">
      <c r="A40" s="4" t="inlineStr">
        <is>
          <t>Net revenues</t>
        </is>
      </c>
      <c r="B40" s="6" t="n">
        <v>812</v>
      </c>
      <c r="C40" s="6" t="n">
        <v>-68</v>
      </c>
      <c r="D40" s="6" t="n">
        <v>1271</v>
      </c>
      <c r="E40" s="6" t="n">
        <v>10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S:</t>
        </is>
      </c>
    </row>
    <row r="4">
      <c r="A4" s="4" t="inlineStr">
        <is>
          <t>Total revenue</t>
        </is>
      </c>
      <c r="B4" s="6" t="n">
        <v>48011</v>
      </c>
      <c r="C4" s="6" t="n">
        <v>35989</v>
      </c>
      <c r="D4" s="6" t="n">
        <v>108866</v>
      </c>
      <c r="E4" s="6" t="n">
        <v>104937</v>
      </c>
    </row>
    <row r="5">
      <c r="A5" s="4" t="inlineStr">
        <is>
          <t>COST OF PRODUCTS AND SERVICES SOLD</t>
        </is>
      </c>
      <c r="B5" s="5" t="n">
        <v>17722</v>
      </c>
      <c r="C5" s="5" t="n">
        <v>14343</v>
      </c>
      <c r="D5" s="5" t="n">
        <v>45182</v>
      </c>
      <c r="E5" s="5" t="n">
        <v>40193</v>
      </c>
    </row>
    <row r="6">
      <c r="A6" s="4" t="inlineStr">
        <is>
          <t>Gross profit</t>
        </is>
      </c>
      <c r="B6" s="5" t="n">
        <v>30289</v>
      </c>
      <c r="C6" s="5" t="n">
        <v>21646</v>
      </c>
      <c r="D6" s="5" t="n">
        <v>63684</v>
      </c>
      <c r="E6" s="5" t="n">
        <v>64744</v>
      </c>
    </row>
    <row r="7">
      <c r="A7" s="3" t="inlineStr">
        <is>
          <t>OPERATING EXPENSES:</t>
        </is>
      </c>
    </row>
    <row r="8">
      <c r="A8" s="4" t="inlineStr">
        <is>
          <t>Research and development</t>
        </is>
      </c>
      <c r="B8" s="5" t="n">
        <v>8007</v>
      </c>
      <c r="C8" s="5" t="n">
        <v>4619</v>
      </c>
      <c r="D8" s="5" t="n">
        <v>20575</v>
      </c>
      <c r="E8" s="5" t="n">
        <v>13525</v>
      </c>
    </row>
    <row r="9">
      <c r="A9" s="4" t="inlineStr">
        <is>
          <t>Sales and marketing</t>
        </is>
      </c>
      <c r="B9" s="5" t="n">
        <v>7849</v>
      </c>
      <c r="C9" s="5" t="n">
        <v>8955</v>
      </c>
      <c r="D9" s="5" t="n">
        <v>25339</v>
      </c>
      <c r="E9" s="5" t="n">
        <v>23937</v>
      </c>
    </row>
    <row r="10">
      <c r="A10" s="4" t="inlineStr">
        <is>
          <t>General and administrative</t>
        </is>
      </c>
      <c r="B10" s="5" t="n">
        <v>10108</v>
      </c>
      <c r="C10" s="5" t="n">
        <v>7556</v>
      </c>
      <c r="D10" s="5" t="n">
        <v>30442</v>
      </c>
      <c r="E10" s="5" t="n">
        <v>23748</v>
      </c>
    </row>
    <row r="11">
      <c r="A11" s="4" t="inlineStr">
        <is>
          <t>Change in the estimated fair value of acquisition-related contingent consideration</t>
        </is>
      </c>
      <c r="B11" s="5" t="n">
        <v>-60</v>
      </c>
      <c r="C11" s="5" t="n">
        <v>-2387</v>
      </c>
      <c r="D11" s="5" t="n">
        <v>390</v>
      </c>
      <c r="E11" s="5" t="n">
        <v>-843</v>
      </c>
    </row>
    <row r="12">
      <c r="A12" s="4" t="inlineStr">
        <is>
          <t>Gain on sale of business</t>
        </is>
      </c>
      <c r="C12" s="5" t="n">
        <v>-10149</v>
      </c>
      <c r="E12" s="5" t="n">
        <v>-10149</v>
      </c>
    </row>
    <row r="13">
      <c r="A13" s="4" t="inlineStr">
        <is>
          <t>Total operating expenses</t>
        </is>
      </c>
      <c r="B13" s="5" t="n">
        <v>25904</v>
      </c>
      <c r="C13" s="5" t="n">
        <v>8594</v>
      </c>
      <c r="D13" s="5" t="n">
        <v>76746</v>
      </c>
      <c r="E13" s="5" t="n">
        <v>50218</v>
      </c>
    </row>
    <row r="14">
      <c r="A14" s="4" t="inlineStr">
        <is>
          <t>Operating income (loss)</t>
        </is>
      </c>
      <c r="B14" s="5" t="n">
        <v>4385</v>
      </c>
      <c r="C14" s="5" t="n">
        <v>13052</v>
      </c>
      <c r="D14" s="5" t="n">
        <v>-13062</v>
      </c>
      <c r="E14" s="5" t="n">
        <v>14526</v>
      </c>
    </row>
    <row r="15">
      <c r="A15" s="4" t="inlineStr">
        <is>
          <t>OTHER INCOME</t>
        </is>
      </c>
      <c r="B15" s="5" t="n">
        <v>314</v>
      </c>
      <c r="C15" s="5" t="n">
        <v>1195</v>
      </c>
      <c r="D15" s="5" t="n">
        <v>1960</v>
      </c>
      <c r="E15" s="5" t="n">
        <v>2243</v>
      </c>
    </row>
    <row r="16">
      <c r="A16" s="4" t="inlineStr">
        <is>
          <t>Income (loss) before income taxes</t>
        </is>
      </c>
      <c r="B16" s="5" t="n">
        <v>4699</v>
      </c>
      <c r="C16" s="5" t="n">
        <v>14247</v>
      </c>
      <c r="D16" s="5" t="n">
        <v>-11102</v>
      </c>
      <c r="E16" s="5" t="n">
        <v>16769</v>
      </c>
    </row>
    <row r="17">
      <c r="A17" s="4" t="inlineStr">
        <is>
          <t>INCOME TAX EXPENSE</t>
        </is>
      </c>
      <c r="B17" s="5" t="n">
        <v>3659</v>
      </c>
      <c r="C17" s="5" t="n">
        <v>1169</v>
      </c>
      <c r="D17" s="5" t="n">
        <v>5680</v>
      </c>
      <c r="E17" s="5" t="n">
        <v>2551</v>
      </c>
    </row>
    <row r="18">
      <c r="A18" s="4" t="inlineStr">
        <is>
          <t>NET INCOME (LOSS)</t>
        </is>
      </c>
      <c r="B18" s="6" t="n">
        <v>1040</v>
      </c>
      <c r="C18" s="6" t="n">
        <v>13078</v>
      </c>
      <c r="D18" s="6" t="n">
        <v>-16782</v>
      </c>
      <c r="E18" s="6" t="n">
        <v>14218</v>
      </c>
    </row>
    <row r="19">
      <c r="A19" s="3" t="inlineStr">
        <is>
          <t>INCOME (LOSS) PER SHARE:</t>
        </is>
      </c>
    </row>
    <row r="20">
      <c r="A20" s="4" t="inlineStr">
        <is>
          <t>BASIC</t>
        </is>
      </c>
      <c r="B20" s="7" t="n">
        <v>0.01</v>
      </c>
      <c r="C20" s="7" t="n">
        <v>0.21</v>
      </c>
      <c r="D20" s="7" t="n">
        <v>-0.25</v>
      </c>
      <c r="E20" s="7" t="n">
        <v>0.23</v>
      </c>
    </row>
    <row r="21">
      <c r="A21" s="4" t="inlineStr">
        <is>
          <t>DILUTED</t>
        </is>
      </c>
      <c r="B21" s="7" t="n">
        <v>0.01</v>
      </c>
      <c r="C21" s="7" t="n">
        <v>0.21</v>
      </c>
      <c r="D21" s="7" t="n">
        <v>-0.25</v>
      </c>
      <c r="E21" s="7" t="n">
        <v>0.23</v>
      </c>
    </row>
    <row r="22">
      <c r="A22" s="3" t="inlineStr">
        <is>
          <t>SHARES USED IN COMPUTING INCOME (LOSS) PER SHARE:</t>
        </is>
      </c>
    </row>
    <row r="23">
      <c r="A23" s="4" t="inlineStr">
        <is>
          <t>BASIC</t>
        </is>
      </c>
      <c r="B23" s="5" t="n">
        <v>71537</v>
      </c>
      <c r="C23" s="5" t="n">
        <v>61726</v>
      </c>
      <c r="D23" s="5" t="n">
        <v>66088</v>
      </c>
      <c r="E23" s="5" t="n">
        <v>61656</v>
      </c>
    </row>
    <row r="24">
      <c r="A24" s="4" t="inlineStr">
        <is>
          <t>DILUTED</t>
        </is>
      </c>
      <c r="B24" s="5" t="n">
        <v>72662</v>
      </c>
      <c r="C24" s="5" t="n">
        <v>62143</v>
      </c>
      <c r="D24" s="5" t="n">
        <v>66088</v>
      </c>
      <c r="E24" s="5" t="n">
        <v>62172</v>
      </c>
    </row>
    <row r="25">
      <c r="A25" s="4" t="inlineStr">
        <is>
          <t>Products and Services [Member]</t>
        </is>
      </c>
    </row>
    <row r="26">
      <c r="A26" s="3" t="inlineStr">
        <is>
          <t>NET REVENUES:</t>
        </is>
      </c>
    </row>
    <row r="27">
      <c r="A27" s="4" t="inlineStr">
        <is>
          <t>Total revenue</t>
        </is>
      </c>
      <c r="B27" s="6" t="n">
        <v>46749</v>
      </c>
      <c r="C27" s="6" t="n">
        <v>35299</v>
      </c>
      <c r="D27" s="6" t="n">
        <v>105972</v>
      </c>
      <c r="E27" s="6" t="n">
        <v>100898</v>
      </c>
    </row>
    <row r="28">
      <c r="A28" s="4" t="inlineStr">
        <is>
          <t>Other Revenues [Member]</t>
        </is>
      </c>
    </row>
    <row r="29">
      <c r="A29" s="3" t="inlineStr">
        <is>
          <t>NET REVENUES:</t>
        </is>
      </c>
    </row>
    <row r="30">
      <c r="A30" s="4" t="inlineStr">
        <is>
          <t>Total revenue</t>
        </is>
      </c>
      <c r="B30" s="6" t="n">
        <v>1262</v>
      </c>
      <c r="C30" s="6" t="n">
        <v>690</v>
      </c>
      <c r="D30" s="6" t="n">
        <v>2894</v>
      </c>
      <c r="E30" s="6" t="n">
        <v>4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Geographic Area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48011</v>
      </c>
      <c r="C4" s="6" t="n">
        <v>35989</v>
      </c>
      <c r="D4" s="6" t="n">
        <v>108866</v>
      </c>
      <c r="E4" s="6" t="n">
        <v>104937</v>
      </c>
    </row>
    <row r="5">
      <c r="A5" s="4" t="inlineStr">
        <is>
          <t>United States [Member]</t>
        </is>
      </c>
    </row>
    <row r="6">
      <c r="A6" s="3" t="inlineStr">
        <is>
          <t>Disaggregation Of Revenue [Line Items]</t>
        </is>
      </c>
    </row>
    <row r="7">
      <c r="A7" s="4" t="inlineStr">
        <is>
          <t>Net revenues</t>
        </is>
      </c>
      <c r="B7" s="5" t="n">
        <v>38594</v>
      </c>
      <c r="C7" s="5" t="n">
        <v>26245</v>
      </c>
      <c r="D7" s="5" t="n">
        <v>82125</v>
      </c>
      <c r="E7" s="5" t="n">
        <v>74712</v>
      </c>
    </row>
    <row r="8">
      <c r="A8" s="4" t="inlineStr">
        <is>
          <t>Europe [Member]</t>
        </is>
      </c>
    </row>
    <row r="9">
      <c r="A9" s="3" t="inlineStr">
        <is>
          <t>Disaggregation Of Revenue [Line Items]</t>
        </is>
      </c>
    </row>
    <row r="10">
      <c r="A10" s="4" t="inlineStr">
        <is>
          <t>Net revenues</t>
        </is>
      </c>
      <c r="B10" s="5" t="n">
        <v>2789</v>
      </c>
      <c r="C10" s="5" t="n">
        <v>2767</v>
      </c>
      <c r="D10" s="5" t="n">
        <v>8663</v>
      </c>
      <c r="E10" s="5" t="n">
        <v>8188</v>
      </c>
    </row>
    <row r="11">
      <c r="A11" s="4" t="inlineStr">
        <is>
          <t>Other Regions [Member]</t>
        </is>
      </c>
    </row>
    <row r="12">
      <c r="A12" s="3" t="inlineStr">
        <is>
          <t>Disaggregation Of Revenue [Line Items]</t>
        </is>
      </c>
    </row>
    <row r="13">
      <c r="A13" s="4" t="inlineStr">
        <is>
          <t>Net revenues</t>
        </is>
      </c>
      <c r="B13" s="6" t="n">
        <v>6628</v>
      </c>
      <c r="C13" s="6" t="n">
        <v>6977</v>
      </c>
      <c r="D13" s="6" t="n">
        <v>18078</v>
      </c>
      <c r="E13" s="6" t="n">
        <v>220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1" customWidth="1" min="6" max="6"/>
  </cols>
  <sheetData>
    <row r="1">
      <c r="A1" s="1" t="inlineStr">
        <is>
          <t>Revenues - Additional Information (Detail) $ in Thousands</t>
        </is>
      </c>
      <c r="B1" s="2" t="inlineStr">
        <is>
          <t>3 Months Ended</t>
        </is>
      </c>
      <c r="D1" s="2" t="inlineStr">
        <is>
          <t>9 Months Ended</t>
        </is>
      </c>
      <c r="F1" s="2" t="inlineStr">
        <is>
          <t>12 Months Ended</t>
        </is>
      </c>
    </row>
    <row r="2">
      <c r="B2" s="2" t="inlineStr">
        <is>
          <t>Sep. 30, 2020USD ($)Supplier</t>
        </is>
      </c>
      <c r="C2" s="2" t="inlineStr">
        <is>
          <t>Sep. 30, 2019</t>
        </is>
      </c>
      <c r="D2" s="2" t="inlineStr">
        <is>
          <t>Sep. 30, 2020USD ($)Supplier</t>
        </is>
      </c>
      <c r="E2" s="2" t="inlineStr">
        <is>
          <t>Sep. 30, 2019</t>
        </is>
      </c>
      <c r="F2" s="2" t="inlineStr">
        <is>
          <t>Dec. 31, 2019USD ($)</t>
        </is>
      </c>
    </row>
    <row r="3">
      <c r="A3" s="3" t="inlineStr">
        <is>
          <t>Revenue from contract with customer [Line Items]</t>
        </is>
      </c>
    </row>
    <row r="4">
      <c r="A4" s="4" t="inlineStr">
        <is>
          <t>Deferred revenue</t>
        </is>
      </c>
      <c r="B4" s="6" t="n">
        <v>5311</v>
      </c>
      <c r="D4" s="6" t="n">
        <v>5311</v>
      </c>
      <c r="F4" s="6" t="n">
        <v>3713</v>
      </c>
    </row>
    <row r="5">
      <c r="A5" s="4" t="inlineStr">
        <is>
          <t>Long-term Contract [Member]</t>
        </is>
      </c>
    </row>
    <row r="6">
      <c r="A6" s="3" t="inlineStr">
        <is>
          <t>Revenue from contract with customer [Line Items]</t>
        </is>
      </c>
    </row>
    <row r="7">
      <c r="A7" s="4" t="inlineStr">
        <is>
          <t>Deferred revenue</t>
        </is>
      </c>
      <c r="B7" s="5" t="n">
        <v>1786</v>
      </c>
      <c r="D7" s="5" t="n">
        <v>1786</v>
      </c>
      <c r="F7" s="5" t="n">
        <v>1809</v>
      </c>
    </row>
    <row r="8">
      <c r="A8" s="4" t="inlineStr">
        <is>
          <t>Up Front Payment Arrangement [Member]</t>
        </is>
      </c>
    </row>
    <row r="9">
      <c r="A9" s="3" t="inlineStr">
        <is>
          <t>Revenue from contract with customer [Line Items]</t>
        </is>
      </c>
    </row>
    <row r="10">
      <c r="A10" s="4" t="inlineStr">
        <is>
          <t>Deferred revenue</t>
        </is>
      </c>
      <c r="B10" s="6" t="n">
        <v>3525</v>
      </c>
      <c r="D10" s="6" t="n">
        <v>3525</v>
      </c>
      <c r="F10" s="6" t="n">
        <v>1904</v>
      </c>
    </row>
    <row r="11">
      <c r="A11" s="4" t="inlineStr">
        <is>
          <t>DNA Genotek [Member]</t>
        </is>
      </c>
    </row>
    <row r="12">
      <c r="A12" s="3" t="inlineStr">
        <is>
          <t>Revenue from contract with customer [Line Items]</t>
        </is>
      </c>
    </row>
    <row r="13">
      <c r="A13" s="4" t="inlineStr">
        <is>
          <t>Number of third-party suppliers to manufacture DNAG's products | Supplier</t>
        </is>
      </c>
      <c r="B13" s="5" t="n">
        <v>2</v>
      </c>
      <c r="D13" s="5" t="n">
        <v>2</v>
      </c>
    </row>
    <row r="14">
      <c r="A14" s="4" t="inlineStr">
        <is>
          <t>Customer [Member] | Accounts Receivable [Member] | Customer Concentration Risk [Member]</t>
        </is>
      </c>
    </row>
    <row r="15">
      <c r="A15" s="3" t="inlineStr">
        <is>
          <t>Revenue from contract with customer [Line Items]</t>
        </is>
      </c>
    </row>
    <row r="16">
      <c r="A16" s="4" t="inlineStr">
        <is>
          <t>Percentage of concentration risk</t>
        </is>
      </c>
      <c r="F16" s="4" t="inlineStr">
        <is>
          <t>19.00%</t>
        </is>
      </c>
    </row>
    <row r="17">
      <c r="A17" s="4" t="inlineStr">
        <is>
          <t>Customer [Member] | Accounts Receivable [Member] | Customer Concentration Risk [Member] | Maximum [Member]</t>
        </is>
      </c>
    </row>
    <row r="18">
      <c r="A18" s="3" t="inlineStr">
        <is>
          <t>Revenue from contract with customer [Line Items]</t>
        </is>
      </c>
    </row>
    <row r="19">
      <c r="A19" s="4" t="inlineStr">
        <is>
          <t>Percentage of concentration risk</t>
        </is>
      </c>
      <c r="D19" s="4" t="inlineStr">
        <is>
          <t>10.00%</t>
        </is>
      </c>
    </row>
    <row r="20">
      <c r="A20" s="4" t="inlineStr">
        <is>
          <t>Customer [Member] | Net Consolidated Revenue [Member] | Customer Concentration Risk [Member]</t>
        </is>
      </c>
    </row>
    <row r="21">
      <c r="A21" s="3" t="inlineStr">
        <is>
          <t>Revenue from contract with customer [Line Items]</t>
        </is>
      </c>
    </row>
    <row r="22">
      <c r="A22" s="4" t="inlineStr">
        <is>
          <t>Percentage of concentration risk</t>
        </is>
      </c>
      <c r="B22" s="4" t="inlineStr">
        <is>
          <t>11.00%</t>
        </is>
      </c>
      <c r="C22" s="4" t="inlineStr">
        <is>
          <t>17.00%</t>
        </is>
      </c>
      <c r="E22" s="4" t="inlineStr">
        <is>
          <t>1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0</t>
        </is>
      </c>
      <c r="C1" s="2" t="inlineStr">
        <is>
          <t>Dec. 31, 2019</t>
        </is>
      </c>
    </row>
    <row r="2">
      <c r="A2" s="3" t="inlineStr">
        <is>
          <t>Accrued Liabilities Current [Abstract]</t>
        </is>
      </c>
    </row>
    <row r="3">
      <c r="A3" s="4" t="inlineStr">
        <is>
          <t>Payroll and related benefits</t>
        </is>
      </c>
      <c r="B3" s="6" t="n">
        <v>8553</v>
      </c>
      <c r="C3" s="6" t="n">
        <v>6088</v>
      </c>
    </row>
    <row r="4">
      <c r="A4" s="4" t="inlineStr">
        <is>
          <t>Professional fees</t>
        </is>
      </c>
      <c r="B4" s="5" t="n">
        <v>1293</v>
      </c>
      <c r="C4" s="5" t="n">
        <v>2769</v>
      </c>
    </row>
    <row r="5">
      <c r="A5" s="4" t="inlineStr">
        <is>
          <t>Other</t>
        </is>
      </c>
      <c r="B5" s="5" t="n">
        <v>5301</v>
      </c>
      <c r="C5" s="5" t="n">
        <v>5431</v>
      </c>
    </row>
    <row r="6">
      <c r="A6" s="4" t="inlineStr">
        <is>
          <t>Accrued expenses and other current liabilities, Total</t>
        </is>
      </c>
      <c r="B6" s="6" t="n">
        <v>15147</v>
      </c>
      <c r="C6" s="6" t="n">
        <v>14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Leases - Additional Information (Detail)</t>
        </is>
      </c>
      <c r="B1" s="2" t="inlineStr">
        <is>
          <t>9 Months Ended</t>
        </is>
      </c>
    </row>
    <row r="2">
      <c r="B2" s="2" t="inlineStr">
        <is>
          <t>Sep. 30, 2020</t>
        </is>
      </c>
    </row>
    <row r="3">
      <c r="A3" s="3" t="inlineStr">
        <is>
          <t>Lessee Lease Description [Line Items]</t>
        </is>
      </c>
    </row>
    <row r="4">
      <c r="A4" s="4" t="inlineStr">
        <is>
          <t>Lessee operating and financing lease existence of option to terminate</t>
        </is>
      </c>
      <c r="B4" s="4" t="inlineStr">
        <is>
          <t>true</t>
        </is>
      </c>
    </row>
    <row r="5">
      <c r="A5" s="4" t="inlineStr">
        <is>
          <t>Lessee operating and financing leases, period of options to terminate</t>
        </is>
      </c>
      <c r="B5" s="4" t="inlineStr">
        <is>
          <t>1 year</t>
        </is>
      </c>
    </row>
    <row r="6">
      <c r="A6" s="4" t="inlineStr">
        <is>
          <t>Lessee, operating and finance lease, existence of option to extend</t>
        </is>
      </c>
      <c r="B6" s="4" t="inlineStr">
        <is>
          <t>true</t>
        </is>
      </c>
    </row>
    <row r="7">
      <c r="A7" s="4" t="inlineStr">
        <is>
          <t>Minimum [Member]</t>
        </is>
      </c>
    </row>
    <row r="8">
      <c r="A8" s="3" t="inlineStr">
        <is>
          <t>Lessee Lease Description [Line Items]</t>
        </is>
      </c>
    </row>
    <row r="9">
      <c r="A9" s="4" t="inlineStr">
        <is>
          <t>Operating and financing leases, remaining lease terms</t>
        </is>
      </c>
      <c r="B9" s="4" t="inlineStr">
        <is>
          <t>1 year</t>
        </is>
      </c>
    </row>
    <row r="10">
      <c r="A10" s="4" t="inlineStr">
        <is>
          <t>Maximum [Member]</t>
        </is>
      </c>
    </row>
    <row r="11">
      <c r="A11" s="3" t="inlineStr">
        <is>
          <t>Lessee Lease Description [Line Items]</t>
        </is>
      </c>
    </row>
    <row r="12">
      <c r="A12" s="4" t="inlineStr">
        <is>
          <t>Operating and financing leases, remaining lease terms</t>
        </is>
      </c>
      <c r="B12"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330</v>
      </c>
      <c r="C4" s="6" t="n">
        <v>232</v>
      </c>
      <c r="D4" s="6" t="n">
        <v>964</v>
      </c>
      <c r="E4" s="6" t="n">
        <v>695</v>
      </c>
    </row>
    <row r="5">
      <c r="A5" s="3" t="inlineStr">
        <is>
          <t>Finance Lease Cost</t>
        </is>
      </c>
    </row>
    <row r="6">
      <c r="A6" s="4" t="inlineStr">
        <is>
          <t>Amortization of right-of use assets</t>
        </is>
      </c>
      <c r="B6" s="5" t="n">
        <v>150</v>
      </c>
      <c r="C6" s="5" t="n">
        <v>112</v>
      </c>
      <c r="D6" s="5" t="n">
        <v>476</v>
      </c>
      <c r="E6" s="5" t="n">
        <v>264</v>
      </c>
    </row>
    <row r="7">
      <c r="A7" s="4" t="inlineStr">
        <is>
          <t>Interest on lease liabilities</t>
        </is>
      </c>
      <c r="B7" s="5" t="n">
        <v>17</v>
      </c>
      <c r="C7" s="5" t="n">
        <v>10</v>
      </c>
      <c r="D7" s="5" t="n">
        <v>56</v>
      </c>
      <c r="E7" s="5" t="n">
        <v>23</v>
      </c>
    </row>
    <row r="8">
      <c r="A8" s="4" t="inlineStr">
        <is>
          <t>Total Finance Lease Cost</t>
        </is>
      </c>
      <c r="B8" s="6" t="n">
        <v>167</v>
      </c>
      <c r="C8" s="6" t="n">
        <v>122</v>
      </c>
      <c r="D8" s="6" t="n">
        <v>532</v>
      </c>
      <c r="E8" s="6" t="n">
        <v>2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965</v>
      </c>
      <c r="C4" s="6" t="n">
        <v>690</v>
      </c>
    </row>
    <row r="5">
      <c r="A5" s="4" t="inlineStr">
        <is>
          <t>Operating cash flows from financing leases</t>
        </is>
      </c>
      <c r="B5" s="5" t="n">
        <v>56</v>
      </c>
      <c r="C5" s="5" t="n">
        <v>23</v>
      </c>
    </row>
    <row r="6">
      <c r="A6" s="4" t="inlineStr">
        <is>
          <t>Financing cash flows from financing leases</t>
        </is>
      </c>
      <c r="B6" s="5" t="n">
        <v>521</v>
      </c>
      <c r="C6" s="5" t="n">
        <v>253</v>
      </c>
    </row>
    <row r="7">
      <c r="A7" s="3" t="inlineStr">
        <is>
          <t>Non-cash activity:</t>
        </is>
      </c>
    </row>
    <row r="8">
      <c r="A8" s="4" t="inlineStr">
        <is>
          <t>Right-of-use assets obtained in exchange for operating lease obligations</t>
        </is>
      </c>
      <c r="B8" s="5" t="n">
        <v>498</v>
      </c>
      <c r="C8" s="5" t="n">
        <v>240</v>
      </c>
    </row>
    <row r="9">
      <c r="A9" s="4" t="inlineStr">
        <is>
          <t>Right-of-use assets obtained in exchange for finance lease obligations</t>
        </is>
      </c>
      <c r="B9" s="6" t="n">
        <v>46</v>
      </c>
      <c r="C9" s="6" t="n">
        <v>12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Sep. 30, 2020</t>
        </is>
      </c>
      <c r="C1" s="2" t="inlineStr">
        <is>
          <t>Dec. 31, 2019</t>
        </is>
      </c>
    </row>
    <row r="2">
      <c r="A2" s="3" t="inlineStr">
        <is>
          <t>Operating Leases</t>
        </is>
      </c>
    </row>
    <row r="3">
      <c r="A3" s="4" t="inlineStr">
        <is>
          <t>Right-of-use assets</t>
        </is>
      </c>
      <c r="B3" s="6" t="n">
        <v>4682</v>
      </c>
      <c r="C3" s="6" t="n">
        <v>4996</v>
      </c>
    </row>
    <row r="4">
      <c r="A4" s="4" t="inlineStr">
        <is>
          <t>Current lease liabilities</t>
        </is>
      </c>
      <c r="B4" s="5" t="n">
        <v>1092</v>
      </c>
      <c r="C4" s="5" t="n">
        <v>1032</v>
      </c>
    </row>
    <row r="5">
      <c r="A5" s="4" t="inlineStr">
        <is>
          <t>Non-current lease liabilities</t>
        </is>
      </c>
      <c r="B5" s="5" t="n">
        <v>3848</v>
      </c>
      <c r="C5" s="5" t="n">
        <v>4206</v>
      </c>
    </row>
    <row r="6">
      <c r="A6" s="4" t="inlineStr">
        <is>
          <t>Total operating lease liabilities</t>
        </is>
      </c>
      <c r="B6" s="5" t="n">
        <v>4940</v>
      </c>
      <c r="C6" s="5" t="n">
        <v>5238</v>
      </c>
    </row>
    <row r="7">
      <c r="A7" s="3" t="inlineStr">
        <is>
          <t>Finance Leases</t>
        </is>
      </c>
    </row>
    <row r="8">
      <c r="A8" s="4" t="inlineStr">
        <is>
          <t>Right-of-use assets</t>
        </is>
      </c>
      <c r="B8" s="5" t="n">
        <v>1462</v>
      </c>
      <c r="C8" s="5" t="n">
        <v>1951</v>
      </c>
    </row>
    <row r="9">
      <c r="A9" s="4" t="inlineStr">
        <is>
          <t>Current lease liabilities</t>
        </is>
      </c>
      <c r="B9" s="5" t="n">
        <v>536</v>
      </c>
      <c r="C9" s="5" t="n">
        <v>613</v>
      </c>
    </row>
    <row r="10">
      <c r="A10" s="4" t="inlineStr">
        <is>
          <t>Non-current lease liabilities</t>
        </is>
      </c>
      <c r="B10" s="5" t="n">
        <v>1025</v>
      </c>
      <c r="C10" s="5" t="n">
        <v>1372</v>
      </c>
    </row>
    <row r="11">
      <c r="A11" s="4" t="inlineStr">
        <is>
          <t>Total finance lease liabilities</t>
        </is>
      </c>
      <c r="B11" s="6" t="n">
        <v>1561</v>
      </c>
      <c r="C11" s="6" t="n">
        <v>1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Sep. 30, 2020</t>
        </is>
      </c>
    </row>
    <row r="2">
      <c r="A2" s="3" t="inlineStr">
        <is>
          <t>Weighted Average Remaining Lease Term</t>
        </is>
      </c>
    </row>
    <row r="3">
      <c r="A3" s="4" t="inlineStr">
        <is>
          <t>Weighted-average remaining lease term—operating leases</t>
        </is>
      </c>
      <c r="B3" s="4" t="inlineStr">
        <is>
          <t>4 years 7 months 28 days</t>
        </is>
      </c>
    </row>
    <row r="4">
      <c r="A4" s="4" t="inlineStr">
        <is>
          <t>Weighted-average remaining lease term—finance leases</t>
        </is>
      </c>
      <c r="B4" s="4" t="inlineStr">
        <is>
          <t>2 years 10 months 13 days</t>
        </is>
      </c>
    </row>
    <row r="5">
      <c r="A5" s="3" t="inlineStr">
        <is>
          <t>Weighted Average Discount Rate</t>
        </is>
      </c>
    </row>
    <row r="6">
      <c r="A6" s="4" t="inlineStr">
        <is>
          <t>Weighted-average discount rate—operating leases</t>
        </is>
      </c>
      <c r="B6" s="4" t="inlineStr">
        <is>
          <t>4.25%</t>
        </is>
      </c>
    </row>
    <row r="7">
      <c r="A7" s="4" t="inlineStr">
        <is>
          <t>Weighted-average discount rate—finance leases</t>
        </is>
      </c>
      <c r="B7" s="4" t="inlineStr">
        <is>
          <t>4.3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Sep. 30, 2020</t>
        </is>
      </c>
      <c r="C1" s="2" t="inlineStr">
        <is>
          <t>Dec. 31, 2019</t>
        </is>
      </c>
    </row>
    <row r="2">
      <c r="A2" s="3" t="inlineStr">
        <is>
          <t>Finance Lease Liabilities, Payments, Due [Abstract]</t>
        </is>
      </c>
    </row>
    <row r="3">
      <c r="A3" s="4" t="inlineStr">
        <is>
          <t>2020 (excluding the nine months ended September 30, 2020)</t>
        </is>
      </c>
      <c r="B3" s="6" t="n">
        <v>166</v>
      </c>
    </row>
    <row r="4">
      <c r="A4" s="4" t="inlineStr">
        <is>
          <t>2021</t>
        </is>
      </c>
      <c r="B4" s="5" t="n">
        <v>566</v>
      </c>
    </row>
    <row r="5">
      <c r="A5" s="4" t="inlineStr">
        <is>
          <t>2022</t>
        </is>
      </c>
      <c r="B5" s="5" t="n">
        <v>566</v>
      </c>
    </row>
    <row r="6">
      <c r="A6" s="4" t="inlineStr">
        <is>
          <t>2023</t>
        </is>
      </c>
      <c r="B6" s="5" t="n">
        <v>336</v>
      </c>
    </row>
    <row r="7">
      <c r="A7" s="4" t="inlineStr">
        <is>
          <t>2024</t>
        </is>
      </c>
      <c r="B7" s="5" t="n">
        <v>25</v>
      </c>
    </row>
    <row r="8">
      <c r="A8" s="4" t="inlineStr">
        <is>
          <t>Thereafter</t>
        </is>
      </c>
      <c r="B8" s="5" t="n">
        <v>4</v>
      </c>
    </row>
    <row r="9">
      <c r="A9" s="4" t="inlineStr">
        <is>
          <t>Total Minimum Finance Lease Payments</t>
        </is>
      </c>
      <c r="B9" s="5" t="n">
        <v>1663</v>
      </c>
    </row>
    <row r="10">
      <c r="A10" s="4" t="inlineStr">
        <is>
          <t>Less: imputed interest</t>
        </is>
      </c>
      <c r="B10" s="5" t="n">
        <v>-102</v>
      </c>
    </row>
    <row r="11">
      <c r="A11" s="4" t="inlineStr">
        <is>
          <t>Present Value of Finance Lease Liabilities</t>
        </is>
      </c>
      <c r="B11" s="5" t="n">
        <v>1561</v>
      </c>
      <c r="C11" s="6" t="n">
        <v>1985</v>
      </c>
    </row>
    <row r="12">
      <c r="A12" s="3" t="inlineStr">
        <is>
          <t>Operating Lease Liabilities, Payments Due [Abstract]</t>
        </is>
      </c>
    </row>
    <row r="13">
      <c r="A13" s="4" t="inlineStr">
        <is>
          <t>2020 (excluding the nine months ended September 30, 2020)</t>
        </is>
      </c>
      <c r="B13" s="5" t="n">
        <v>330</v>
      </c>
    </row>
    <row r="14">
      <c r="A14" s="4" t="inlineStr">
        <is>
          <t>2021</t>
        </is>
      </c>
      <c r="B14" s="5" t="n">
        <v>1311</v>
      </c>
    </row>
    <row r="15">
      <c r="A15" s="4" t="inlineStr">
        <is>
          <t>2022</t>
        </is>
      </c>
      <c r="B15" s="5" t="n">
        <v>1294</v>
      </c>
    </row>
    <row r="16">
      <c r="A16" s="4" t="inlineStr">
        <is>
          <t>2023</t>
        </is>
      </c>
      <c r="B16" s="5" t="n">
        <v>872</v>
      </c>
    </row>
    <row r="17">
      <c r="A17" s="4" t="inlineStr">
        <is>
          <t>2024</t>
        </is>
      </c>
      <c r="B17" s="5" t="n">
        <v>893</v>
      </c>
    </row>
    <row r="18">
      <c r="A18" s="4" t="inlineStr">
        <is>
          <t>Thereafter</t>
        </is>
      </c>
      <c r="B18" s="5" t="n">
        <v>841</v>
      </c>
    </row>
    <row r="19">
      <c r="A19" s="4" t="inlineStr">
        <is>
          <t>Total Minimum Operating Lease Payments</t>
        </is>
      </c>
      <c r="B19" s="5" t="n">
        <v>5541</v>
      </c>
    </row>
    <row r="20">
      <c r="A20" s="4" t="inlineStr">
        <is>
          <t>Less: imputed interest</t>
        </is>
      </c>
      <c r="B20" s="5" t="n">
        <v>-601</v>
      </c>
    </row>
    <row r="21">
      <c r="A21" s="4" t="inlineStr">
        <is>
          <t>Present Value of Operating Lease Liabilities</t>
        </is>
      </c>
      <c r="B21" s="6" t="n">
        <v>4940</v>
      </c>
      <c r="C21" s="6" t="n">
        <v>5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Reconciliation of Changes in Stockholders' Equity (Parenthetical) (Detail) $ in Thousands</t>
        </is>
      </c>
      <c r="B1" s="2" t="inlineStr">
        <is>
          <t>3 Months Ended</t>
        </is>
      </c>
    </row>
    <row r="2">
      <c r="B2" s="2" t="inlineStr">
        <is>
          <t>Jun. 30, 2020USD ($)</t>
        </is>
      </c>
    </row>
    <row r="3">
      <c r="A3" s="3" t="inlineStr">
        <is>
          <t>Equity [Abstract]</t>
        </is>
      </c>
    </row>
    <row r="4">
      <c r="A4" s="4" t="inlineStr">
        <is>
          <t>Issuance of common stock in connection with public offering, net of commissions and expenses</t>
        </is>
      </c>
      <c r="B4" s="6" t="n">
        <v>6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040</v>
      </c>
      <c r="C4" s="6" t="n">
        <v>13078</v>
      </c>
      <c r="D4" s="6" t="n">
        <v>-16782</v>
      </c>
      <c r="E4" s="6" t="n">
        <v>14218</v>
      </c>
    </row>
    <row r="5">
      <c r="A5" s="3" t="inlineStr">
        <is>
          <t>OTHER COMPREHENSIVE INCOME (LOSS)</t>
        </is>
      </c>
    </row>
    <row r="6">
      <c r="A6" s="4" t="inlineStr">
        <is>
          <t>Currency translation adjustments</t>
        </is>
      </c>
      <c r="B6" s="5" t="n">
        <v>1953</v>
      </c>
      <c r="C6" s="5" t="n">
        <v>-1557</v>
      </c>
      <c r="D6" s="5" t="n">
        <v>-3542</v>
      </c>
      <c r="E6" s="5" t="n">
        <v>3151</v>
      </c>
    </row>
    <row r="7">
      <c r="A7" s="4" t="inlineStr">
        <is>
          <t>Unrealized gain (loss) on marketable securities</t>
        </is>
      </c>
      <c r="B7" s="5" t="n">
        <v>-266</v>
      </c>
      <c r="C7" s="5" t="n">
        <v>194</v>
      </c>
      <c r="D7" s="5" t="n">
        <v>83</v>
      </c>
      <c r="E7" s="5" t="n">
        <v>877</v>
      </c>
    </row>
    <row r="8">
      <c r="A8" s="4" t="inlineStr">
        <is>
          <t>COMPREHENSIVE INCOME (LOSS)</t>
        </is>
      </c>
      <c r="B8" s="6" t="n">
        <v>2727</v>
      </c>
      <c r="C8" s="6" t="n">
        <v>11715</v>
      </c>
      <c r="D8" s="6" t="n">
        <v>-20241</v>
      </c>
      <c r="E8" s="6" t="n">
        <v>182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Reconciliation of Changes in Stockholders' Equity (Detail)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eginning Balance</t>
        </is>
      </c>
      <c r="B3" s="6" t="n">
        <v>381757</v>
      </c>
      <c r="C3" s="6" t="n">
        <v>290152</v>
      </c>
      <c r="D3" s="6" t="n">
        <v>307145</v>
      </c>
      <c r="E3" s="6" t="n">
        <v>288221</v>
      </c>
      <c r="F3" s="6" t="n">
        <v>280507</v>
      </c>
      <c r="G3" s="6" t="n">
        <v>283378</v>
      </c>
      <c r="H3" s="6" t="n">
        <v>307145</v>
      </c>
      <c r="I3" s="6" t="n">
        <v>283378</v>
      </c>
    </row>
    <row r="4">
      <c r="A4" s="4" t="inlineStr">
        <is>
          <t>Common stock issued upon exercise of options</t>
        </is>
      </c>
      <c r="B4" s="5" t="n">
        <v>1555</v>
      </c>
      <c r="C4" s="5" t="n">
        <v>530</v>
      </c>
      <c r="D4" s="5" t="n">
        <v>30</v>
      </c>
      <c r="F4" s="5" t="n">
        <v>147</v>
      </c>
      <c r="G4" s="5" t="n">
        <v>22</v>
      </c>
    </row>
    <row r="5">
      <c r="A5" s="4" t="inlineStr">
        <is>
          <t>Purchase and retirement of common shares</t>
        </is>
      </c>
      <c r="B5" s="5" t="n">
        <v>-12</v>
      </c>
      <c r="C5" s="5" t="n">
        <v>-656</v>
      </c>
      <c r="D5" s="5" t="n">
        <v>-1408</v>
      </c>
      <c r="E5" s="5" t="n">
        <v>-7</v>
      </c>
      <c r="F5" s="5" t="n">
        <v>-109</v>
      </c>
      <c r="G5" s="5" t="n">
        <v>-3595</v>
      </c>
    </row>
    <row r="6">
      <c r="A6" s="4" t="inlineStr">
        <is>
          <t>Issuance of common stock in connection with public offering, net of commissions and expenses of $6,200</t>
        </is>
      </c>
      <c r="C6" s="5" t="n">
        <v>95036</v>
      </c>
    </row>
    <row r="7">
      <c r="A7" s="4" t="inlineStr">
        <is>
          <t>Stock-based compensation</t>
        </is>
      </c>
      <c r="B7" s="5" t="n">
        <v>1865</v>
      </c>
      <c r="C7" s="5" t="n">
        <v>2672</v>
      </c>
      <c r="D7" s="5" t="n">
        <v>1376</v>
      </c>
      <c r="E7" s="5" t="n">
        <v>1436</v>
      </c>
      <c r="F7" s="5" t="n">
        <v>616</v>
      </c>
      <c r="G7" s="5" t="n">
        <v>1231</v>
      </c>
    </row>
    <row r="8">
      <c r="A8" s="4" t="inlineStr">
        <is>
          <t>Net income (loss)</t>
        </is>
      </c>
      <c r="B8" s="5" t="n">
        <v>1040</v>
      </c>
      <c r="C8" s="5" t="n">
        <v>-10494</v>
      </c>
      <c r="D8" s="5" t="n">
        <v>-7328</v>
      </c>
      <c r="E8" s="5" t="n">
        <v>13078</v>
      </c>
      <c r="F8" s="5" t="n">
        <v>4398</v>
      </c>
      <c r="G8" s="5" t="n">
        <v>-3258</v>
      </c>
      <c r="H8" s="5" t="n">
        <v>-16782</v>
      </c>
      <c r="I8" s="5" t="n">
        <v>14218</v>
      </c>
    </row>
    <row r="9">
      <c r="A9" s="4" t="inlineStr">
        <is>
          <t>Currency translation adjustments</t>
        </is>
      </c>
      <c r="B9" s="5" t="n">
        <v>1953</v>
      </c>
      <c r="C9" s="5" t="n">
        <v>3726</v>
      </c>
      <c r="D9" s="5" t="n">
        <v>-9221</v>
      </c>
      <c r="E9" s="5" t="n">
        <v>-1557</v>
      </c>
      <c r="F9" s="5" t="n">
        <v>2476</v>
      </c>
      <c r="G9" s="5" t="n">
        <v>2232</v>
      </c>
      <c r="H9" s="5" t="n">
        <v>-3542</v>
      </c>
      <c r="I9" s="5" t="n">
        <v>3151</v>
      </c>
    </row>
    <row r="10">
      <c r="A10" s="4" t="inlineStr">
        <is>
          <t>Unrealized gain (loss) on marketable securities</t>
        </is>
      </c>
      <c r="B10" s="5" t="n">
        <v>-266</v>
      </c>
      <c r="C10" s="5" t="n">
        <v>791</v>
      </c>
      <c r="D10" s="5" t="n">
        <v>-442</v>
      </c>
      <c r="E10" s="5" t="n">
        <v>194</v>
      </c>
      <c r="F10" s="5" t="n">
        <v>186</v>
      </c>
      <c r="G10" s="5" t="n">
        <v>497</v>
      </c>
      <c r="H10" s="5" t="n">
        <v>83</v>
      </c>
      <c r="I10" s="5" t="n">
        <v>877</v>
      </c>
    </row>
    <row r="11">
      <c r="A11" s="4" t="inlineStr">
        <is>
          <t>Ending Balance</t>
        </is>
      </c>
      <c r="B11" s="6" t="n">
        <v>387892</v>
      </c>
      <c r="C11" s="6" t="n">
        <v>381757</v>
      </c>
      <c r="D11" s="6" t="n">
        <v>290152</v>
      </c>
      <c r="E11" s="6" t="n">
        <v>301365</v>
      </c>
      <c r="F11" s="6" t="n">
        <v>288221</v>
      </c>
      <c r="G11" s="6" t="n">
        <v>280507</v>
      </c>
      <c r="H11" s="6" t="n">
        <v>387892</v>
      </c>
      <c r="I11" s="6" t="n">
        <v>301365</v>
      </c>
    </row>
    <row r="12">
      <c r="A12" s="4" t="inlineStr">
        <is>
          <t>Common Stock [Member]</t>
        </is>
      </c>
    </row>
    <row r="13">
      <c r="A13" s="4" t="inlineStr">
        <is>
          <t>Beginning Balance, Shares</t>
        </is>
      </c>
      <c r="B13" s="5" t="n">
        <v>71408</v>
      </c>
      <c r="C13" s="5" t="n">
        <v>62026</v>
      </c>
      <c r="D13" s="5" t="n">
        <v>61731</v>
      </c>
      <c r="E13" s="5" t="n">
        <v>61725</v>
      </c>
      <c r="F13" s="5" t="n">
        <v>61667</v>
      </c>
      <c r="G13" s="5" t="n">
        <v>61276</v>
      </c>
      <c r="H13" s="5" t="n">
        <v>61731</v>
      </c>
      <c r="I13" s="5" t="n">
        <v>61276</v>
      </c>
    </row>
    <row r="14">
      <c r="A14" s="4" t="inlineStr">
        <is>
          <t>Common stock issued upon exercise of options, Shares</t>
        </is>
      </c>
      <c r="B14" s="5" t="n">
        <v>202</v>
      </c>
      <c r="C14" s="5" t="n">
        <v>71</v>
      </c>
      <c r="D14" s="5" t="n">
        <v>6</v>
      </c>
      <c r="F14" s="5" t="n">
        <v>18</v>
      </c>
      <c r="G14" s="5" t="n">
        <v>4</v>
      </c>
    </row>
    <row r="15">
      <c r="A15" s="4" t="inlineStr">
        <is>
          <t>Vesting of restricted stock and performance stock units, Shares</t>
        </is>
      </c>
      <c r="B15" s="5" t="n">
        <v>2</v>
      </c>
      <c r="C15" s="5" t="n">
        <v>161</v>
      </c>
      <c r="D15" s="5" t="n">
        <v>486</v>
      </c>
      <c r="E15" s="5" t="n">
        <v>2</v>
      </c>
      <c r="F15" s="5" t="n">
        <v>51</v>
      </c>
      <c r="G15" s="5" t="n">
        <v>664</v>
      </c>
    </row>
    <row r="16">
      <c r="A16" s="4" t="inlineStr">
        <is>
          <t>Purchase and retirement of common shares, Shares</t>
        </is>
      </c>
      <c r="B16" s="5" t="n">
        <v>-1</v>
      </c>
      <c r="C16" s="5" t="n">
        <v>-50</v>
      </c>
      <c r="D16" s="5" t="n">
        <v>-197</v>
      </c>
      <c r="E16" s="5" t="n">
        <v>-1</v>
      </c>
      <c r="F16" s="5" t="n">
        <v>-11</v>
      </c>
      <c r="G16" s="5" t="n">
        <v>-277</v>
      </c>
    </row>
    <row r="17">
      <c r="A17" s="4" t="inlineStr">
        <is>
          <t>Issuance of common stock in connection with public offering, net of commissions and expenses of $6,200, Shares</t>
        </is>
      </c>
      <c r="C17" s="5" t="n">
        <v>9200</v>
      </c>
    </row>
    <row r="18">
      <c r="A18" s="4" t="inlineStr">
        <is>
          <t>Ending Balance, Shares</t>
        </is>
      </c>
      <c r="B18" s="5" t="n">
        <v>71611</v>
      </c>
      <c r="C18" s="5" t="n">
        <v>71408</v>
      </c>
      <c r="D18" s="5" t="n">
        <v>62026</v>
      </c>
      <c r="E18" s="5" t="n">
        <v>61726</v>
      </c>
      <c r="F18" s="5" t="n">
        <v>61725</v>
      </c>
      <c r="G18" s="5" t="n">
        <v>61667</v>
      </c>
      <c r="H18" s="5" t="n">
        <v>71611</v>
      </c>
      <c r="I18" s="5" t="n">
        <v>61726</v>
      </c>
    </row>
    <row r="19">
      <c r="A19" s="4" t="inlineStr">
        <is>
          <t>Additional Paid-in Capital [Member]</t>
        </is>
      </c>
    </row>
    <row r="20">
      <c r="A20" s="4" t="inlineStr">
        <is>
          <t>Beginning Balance</t>
        </is>
      </c>
      <c r="B20" s="6" t="n">
        <v>499394</v>
      </c>
      <c r="C20" s="6" t="n">
        <v>401812</v>
      </c>
      <c r="D20" s="6" t="n">
        <v>401814</v>
      </c>
      <c r="E20" s="6" t="n">
        <v>399585</v>
      </c>
      <c r="F20" s="6" t="n">
        <v>398931</v>
      </c>
      <c r="G20" s="6" t="n">
        <v>401273</v>
      </c>
      <c r="H20" s="6" t="n">
        <v>401814</v>
      </c>
      <c r="I20" s="6" t="n">
        <v>401273</v>
      </c>
    </row>
    <row r="21">
      <c r="A21" s="4" t="inlineStr">
        <is>
          <t>Common stock issued upon exercise of options</t>
        </is>
      </c>
      <c r="B21" s="5" t="n">
        <v>1555</v>
      </c>
      <c r="C21" s="5" t="n">
        <v>530</v>
      </c>
      <c r="D21" s="5" t="n">
        <v>30</v>
      </c>
      <c r="F21" s="5" t="n">
        <v>147</v>
      </c>
      <c r="G21" s="5" t="n">
        <v>22</v>
      </c>
    </row>
    <row r="22">
      <c r="A22" s="4" t="inlineStr">
        <is>
          <t>Purchase and retirement of common shares</t>
        </is>
      </c>
      <c r="B22" s="5" t="n">
        <v>-12</v>
      </c>
      <c r="C22" s="5" t="n">
        <v>-656</v>
      </c>
      <c r="D22" s="5" t="n">
        <v>-1408</v>
      </c>
      <c r="E22" s="5" t="n">
        <v>-7</v>
      </c>
      <c r="F22" s="5" t="n">
        <v>-109</v>
      </c>
      <c r="G22" s="5" t="n">
        <v>-3595</v>
      </c>
    </row>
    <row r="23">
      <c r="A23" s="4" t="inlineStr">
        <is>
          <t>Issuance of common stock in connection with public offering, net of commissions and expenses of $6,200</t>
        </is>
      </c>
      <c r="C23" s="5" t="n">
        <v>95036</v>
      </c>
    </row>
    <row r="24">
      <c r="A24" s="4" t="inlineStr">
        <is>
          <t>Stock-based compensation</t>
        </is>
      </c>
      <c r="B24" s="5" t="n">
        <v>1865</v>
      </c>
      <c r="C24" s="5" t="n">
        <v>2672</v>
      </c>
      <c r="D24" s="5" t="n">
        <v>1376</v>
      </c>
      <c r="E24" s="5" t="n">
        <v>1436</v>
      </c>
      <c r="F24" s="5" t="n">
        <v>616</v>
      </c>
      <c r="G24" s="5" t="n">
        <v>1231</v>
      </c>
    </row>
    <row r="25">
      <c r="A25" s="4" t="inlineStr">
        <is>
          <t>Ending Balance</t>
        </is>
      </c>
      <c r="B25" s="5" t="n">
        <v>502802</v>
      </c>
      <c r="C25" s="5" t="n">
        <v>499394</v>
      </c>
      <c r="D25" s="5" t="n">
        <v>401812</v>
      </c>
      <c r="E25" s="5" t="n">
        <v>401014</v>
      </c>
      <c r="F25" s="5" t="n">
        <v>399585</v>
      </c>
      <c r="G25" s="5" t="n">
        <v>398931</v>
      </c>
      <c r="H25" s="5" t="n">
        <v>502802</v>
      </c>
      <c r="I25" s="5" t="n">
        <v>401014</v>
      </c>
    </row>
    <row r="26">
      <c r="A26" s="4" t="inlineStr">
        <is>
          <t>Accumulated Other Comprehensive Loss [Member]</t>
        </is>
      </c>
    </row>
    <row r="27">
      <c r="A27" s="4" t="inlineStr">
        <is>
          <t>Beginning Balance</t>
        </is>
      </c>
      <c r="B27" s="5" t="n">
        <v>-17282</v>
      </c>
      <c r="C27" s="5" t="n">
        <v>-21799</v>
      </c>
      <c r="D27" s="5" t="n">
        <v>-12136</v>
      </c>
      <c r="E27" s="5" t="n">
        <v>-13315</v>
      </c>
      <c r="F27" s="5" t="n">
        <v>-15977</v>
      </c>
      <c r="G27" s="5" t="n">
        <v>-18706</v>
      </c>
      <c r="H27" s="5" t="n">
        <v>-12136</v>
      </c>
      <c r="I27" s="5" t="n">
        <v>-18706</v>
      </c>
    </row>
    <row r="28">
      <c r="A28" s="4" t="inlineStr">
        <is>
          <t>Currency translation adjustments</t>
        </is>
      </c>
      <c r="B28" s="5" t="n">
        <v>1953</v>
      </c>
      <c r="C28" s="5" t="n">
        <v>3726</v>
      </c>
      <c r="D28" s="5" t="n">
        <v>-9221</v>
      </c>
      <c r="E28" s="5" t="n">
        <v>-1557</v>
      </c>
      <c r="F28" s="5" t="n">
        <v>2476</v>
      </c>
      <c r="G28" s="5" t="n">
        <v>2232</v>
      </c>
    </row>
    <row r="29">
      <c r="A29" s="4" t="inlineStr">
        <is>
          <t>Unrealized gain (loss) on marketable securities</t>
        </is>
      </c>
      <c r="B29" s="5" t="n">
        <v>-266</v>
      </c>
      <c r="C29" s="5" t="n">
        <v>791</v>
      </c>
      <c r="D29" s="5" t="n">
        <v>-442</v>
      </c>
      <c r="E29" s="5" t="n">
        <v>194</v>
      </c>
      <c r="F29" s="5" t="n">
        <v>186</v>
      </c>
      <c r="G29" s="5" t="n">
        <v>497</v>
      </c>
    </row>
    <row r="30">
      <c r="A30" s="4" t="inlineStr">
        <is>
          <t>Ending Balance</t>
        </is>
      </c>
      <c r="B30" s="5" t="n">
        <v>-15595</v>
      </c>
      <c r="C30" s="5" t="n">
        <v>-17282</v>
      </c>
      <c r="D30" s="5" t="n">
        <v>-21799</v>
      </c>
      <c r="E30" s="5" t="n">
        <v>-14678</v>
      </c>
      <c r="F30" s="5" t="n">
        <v>-13315</v>
      </c>
      <c r="G30" s="5" t="n">
        <v>-15977</v>
      </c>
      <c r="H30" s="5" t="n">
        <v>-15595</v>
      </c>
      <c r="I30" s="5" t="n">
        <v>-14678</v>
      </c>
    </row>
    <row r="31">
      <c r="A31" s="4" t="inlineStr">
        <is>
          <t>Accumulated Deficit [Member]</t>
        </is>
      </c>
    </row>
    <row r="32">
      <c r="A32" s="4" t="inlineStr">
        <is>
          <t>Beginning Balance</t>
        </is>
      </c>
      <c r="B32" s="5" t="n">
        <v>-100355</v>
      </c>
      <c r="C32" s="5" t="n">
        <v>-89861</v>
      </c>
      <c r="D32" s="5" t="n">
        <v>-82533</v>
      </c>
      <c r="E32" s="5" t="n">
        <v>-98049</v>
      </c>
      <c r="F32" s="5" t="n">
        <v>-102447</v>
      </c>
      <c r="G32" s="5" t="n">
        <v>-99189</v>
      </c>
      <c r="H32" s="5" t="n">
        <v>-82533</v>
      </c>
      <c r="I32" s="5" t="n">
        <v>-99189</v>
      </c>
    </row>
    <row r="33">
      <c r="A33" s="4" t="inlineStr">
        <is>
          <t>Net income (loss)</t>
        </is>
      </c>
      <c r="B33" s="5" t="n">
        <v>1040</v>
      </c>
      <c r="C33" s="5" t="n">
        <v>-10494</v>
      </c>
      <c r="D33" s="5" t="n">
        <v>-7328</v>
      </c>
      <c r="E33" s="5" t="n">
        <v>13078</v>
      </c>
      <c r="F33" s="5" t="n">
        <v>4398</v>
      </c>
      <c r="G33" s="5" t="n">
        <v>-3258</v>
      </c>
    </row>
    <row r="34">
      <c r="A34" s="4" t="inlineStr">
        <is>
          <t>Ending Balance</t>
        </is>
      </c>
      <c r="B34" s="6" t="n">
        <v>-99315</v>
      </c>
      <c r="C34" s="6" t="n">
        <v>-100355</v>
      </c>
      <c r="D34" s="6" t="n">
        <v>-89861</v>
      </c>
      <c r="E34" s="6" t="n">
        <v>-84971</v>
      </c>
      <c r="F34" s="6" t="n">
        <v>-98049</v>
      </c>
      <c r="G34" s="6" t="n">
        <v>-102447</v>
      </c>
      <c r="H34" s="6" t="n">
        <v>-99315</v>
      </c>
      <c r="I34" s="6" t="n">
        <v>-8497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Jun. 01, 2020</t>
        </is>
      </c>
      <c r="C1" s="2" t="inlineStr">
        <is>
          <t>Sep. 30, 2020</t>
        </is>
      </c>
      <c r="D1" s="2" t="inlineStr">
        <is>
          <t>Sep. 30, 2019</t>
        </is>
      </c>
      <c r="E1" s="2" t="inlineStr">
        <is>
          <t>Aug. 05, 2008</t>
        </is>
      </c>
    </row>
    <row r="2">
      <c r="A2" s="3" t="inlineStr">
        <is>
          <t>Share-based Compensation Arrangement by Share-based Payment Award [Line Items]</t>
        </is>
      </c>
    </row>
    <row r="3">
      <c r="A3" s="4" t="inlineStr">
        <is>
          <t>Total compensation cost</t>
        </is>
      </c>
      <c r="C3" s="6" t="n">
        <v>5913000</v>
      </c>
      <c r="D3" s="6" t="n">
        <v>3283000</v>
      </c>
    </row>
    <row r="4">
      <c r="A4" s="4" t="inlineStr">
        <is>
          <t>Amount share repurchase program of common shares</t>
        </is>
      </c>
      <c r="E4" s="6" t="n">
        <v>25000000</v>
      </c>
    </row>
    <row r="5">
      <c r="A5" s="4" t="inlineStr">
        <is>
          <t>Public Offering [Member]</t>
        </is>
      </c>
    </row>
    <row r="6">
      <c r="A6" s="3" t="inlineStr">
        <is>
          <t>Share-based Compensation Arrangement by Share-based Payment Award [Line Items]</t>
        </is>
      </c>
    </row>
    <row r="7">
      <c r="A7" s="4" t="inlineStr">
        <is>
          <t>Issuance and sale of common stock</t>
        </is>
      </c>
      <c r="B7" s="5" t="n">
        <v>8000000</v>
      </c>
    </row>
    <row r="8">
      <c r="A8" s="4" t="inlineStr">
        <is>
          <t>Public offering price per share</t>
        </is>
      </c>
      <c r="B8" s="6" t="n">
        <v>11</v>
      </c>
    </row>
    <row r="9">
      <c r="A9" s="4" t="inlineStr">
        <is>
          <t>Net offering proceeds after deducting underwriting discount and commission and offering expenses</t>
        </is>
      </c>
      <c r="B9" s="6" t="n">
        <v>95000000</v>
      </c>
    </row>
    <row r="10">
      <c r="A10" s="4" t="inlineStr">
        <is>
          <t>Over-Allotment Option [Member]</t>
        </is>
      </c>
    </row>
    <row r="11">
      <c r="A11" s="3" t="inlineStr">
        <is>
          <t>Share-based Compensation Arrangement by Share-based Payment Award [Line Items]</t>
        </is>
      </c>
    </row>
    <row r="12">
      <c r="A12" s="4" t="inlineStr">
        <is>
          <t>Underwriters option exercisable period</t>
        </is>
      </c>
      <c r="B12" s="4" t="inlineStr">
        <is>
          <t>30 days</t>
        </is>
      </c>
    </row>
    <row r="13">
      <c r="A13" s="4" t="inlineStr">
        <is>
          <t>Underwriters option to purchase additional shares</t>
        </is>
      </c>
      <c r="B13" s="6" t="n">
        <v>1200000</v>
      </c>
    </row>
    <row r="14">
      <c r="A14" s="4" t="inlineStr">
        <is>
          <t>Stock Options [Member]</t>
        </is>
      </c>
    </row>
    <row r="15">
      <c r="A15" s="3" t="inlineStr">
        <is>
          <t>Share-based Compensation Arrangement by Share-based Payment Award [Line Items]</t>
        </is>
      </c>
    </row>
    <row r="16">
      <c r="A16" s="4" t="inlineStr">
        <is>
          <t>Total compensation cost</t>
        </is>
      </c>
      <c r="C16" s="5" t="n">
        <v>683000</v>
      </c>
      <c r="D16" s="5" t="n">
        <v>894000</v>
      </c>
    </row>
    <row r="17">
      <c r="A17" s="4" t="inlineStr">
        <is>
          <t>Restricted Stock [Member]</t>
        </is>
      </c>
    </row>
    <row r="18">
      <c r="A18" s="3" t="inlineStr">
        <is>
          <t>Share-based Compensation Arrangement by Share-based Payment Award [Line Items]</t>
        </is>
      </c>
    </row>
    <row r="19">
      <c r="A19" s="4" t="inlineStr">
        <is>
          <t>Total compensation cost</t>
        </is>
      </c>
      <c r="C19" s="6" t="n">
        <v>3329000</v>
      </c>
      <c r="D19" s="5" t="n">
        <v>2385000</v>
      </c>
    </row>
    <row r="20">
      <c r="A20" s="4" t="inlineStr">
        <is>
          <t>Performance Based Restricted Stock [Member] | Share-based Compensation Award, Tranche One [Member]</t>
        </is>
      </c>
    </row>
    <row r="21">
      <c r="A21" s="3" t="inlineStr">
        <is>
          <t>Share-based Compensation Arrangement by Share-based Payment Award [Line Items]</t>
        </is>
      </c>
    </row>
    <row r="22">
      <c r="A22" s="4" t="inlineStr">
        <is>
          <t>Vesting period</t>
        </is>
      </c>
      <c r="C22" s="4" t="inlineStr">
        <is>
          <t>1 year</t>
        </is>
      </c>
    </row>
    <row r="23">
      <c r="A23" s="4" t="inlineStr">
        <is>
          <t>Performance Based Restricted Stock [Member] | Share-based Compensation Award, Tranche Two [Member]</t>
        </is>
      </c>
    </row>
    <row r="24">
      <c r="A24" s="3" t="inlineStr">
        <is>
          <t>Share-based Compensation Arrangement by Share-based Payment Award [Line Items]</t>
        </is>
      </c>
    </row>
    <row r="25">
      <c r="A25" s="4" t="inlineStr">
        <is>
          <t>Vesting period</t>
        </is>
      </c>
      <c r="C25" s="4" t="inlineStr">
        <is>
          <t>3 years</t>
        </is>
      </c>
    </row>
    <row r="26">
      <c r="A26" s="4" t="inlineStr">
        <is>
          <t>Performance Based Restricted Stock Unit [Member]</t>
        </is>
      </c>
    </row>
    <row r="27">
      <c r="A27" s="3" t="inlineStr">
        <is>
          <t>Share-based Compensation Arrangement by Share-based Payment Award [Line Items]</t>
        </is>
      </c>
    </row>
    <row r="28">
      <c r="A28" s="4" t="inlineStr">
        <is>
          <t>Total compensation cost</t>
        </is>
      </c>
      <c r="C28" s="6" t="n">
        <v>1901000</v>
      </c>
      <c r="D28" s="6" t="n">
        <v>4000</v>
      </c>
    </row>
    <row r="29">
      <c r="A29" s="4" t="inlineStr">
        <is>
          <t>Restricted Stock and PSU's [Member]</t>
        </is>
      </c>
    </row>
    <row r="30">
      <c r="A30" s="3" t="inlineStr">
        <is>
          <t>Share-based Compensation Arrangement by Share-based Payment Award [Line Items]</t>
        </is>
      </c>
    </row>
    <row r="31">
      <c r="A31" s="4" t="inlineStr">
        <is>
          <t>Vesting of restricted shares, withholding and exercise obligations</t>
        </is>
      </c>
      <c r="C31" s="5" t="n">
        <v>248000</v>
      </c>
      <c r="D31" s="5" t="n">
        <v>289000</v>
      </c>
    </row>
    <row r="32">
      <c r="A32" s="4" t="inlineStr">
        <is>
          <t>Restricted shares of common stock, aggregate values</t>
        </is>
      </c>
      <c r="C32" s="6" t="n">
        <v>2076000</v>
      </c>
      <c r="D32" s="6" t="n">
        <v>3711000</v>
      </c>
    </row>
    <row r="33">
      <c r="A33" s="4" t="inlineStr">
        <is>
          <t>Share Repurchase Program [Member]</t>
        </is>
      </c>
    </row>
    <row r="34">
      <c r="A34" s="3" t="inlineStr">
        <is>
          <t>Share-based Compensation Arrangement by Share-based Payment Award [Line Items]</t>
        </is>
      </c>
    </row>
    <row r="35">
      <c r="A35" s="4" t="inlineStr">
        <is>
          <t>Number of shares purchased and retired</t>
        </is>
      </c>
      <c r="C35" s="5" t="n">
        <v>0</v>
      </c>
      <c r="D3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3659</v>
      </c>
      <c r="C4" s="6" t="n">
        <v>1169</v>
      </c>
      <c r="D4" s="6" t="n">
        <v>5680</v>
      </c>
      <c r="E4" s="6" t="n">
        <v>25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9 Months Ended</t>
        </is>
      </c>
    </row>
    <row r="2">
      <c r="B2" s="2" t="inlineStr">
        <is>
          <t>Sep. 30, 2020Segment</t>
        </is>
      </c>
    </row>
    <row r="3">
      <c r="A3" s="3" t="inlineStr">
        <is>
          <t>Segment Reporting [Abstract]</t>
        </is>
      </c>
    </row>
    <row r="4">
      <c r="A4" s="4" t="inlineStr">
        <is>
          <t>Number of reportable segments of company</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ummary of Operating Segment and Asset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s</t>
        </is>
      </c>
      <c r="B4" s="6" t="n">
        <v>48011</v>
      </c>
      <c r="C4" s="6" t="n">
        <v>35989</v>
      </c>
      <c r="D4" s="6" t="n">
        <v>108866</v>
      </c>
      <c r="E4" s="6" t="n">
        <v>104937</v>
      </c>
    </row>
    <row r="5">
      <c r="A5" s="4" t="inlineStr">
        <is>
          <t>Operating income (loss)</t>
        </is>
      </c>
      <c r="B5" s="5" t="n">
        <v>4385</v>
      </c>
      <c r="C5" s="5" t="n">
        <v>13052</v>
      </c>
      <c r="D5" s="5" t="n">
        <v>-13062</v>
      </c>
      <c r="E5" s="5" t="n">
        <v>14526</v>
      </c>
    </row>
    <row r="6">
      <c r="A6" s="4" t="inlineStr">
        <is>
          <t>Depreciation and amortization</t>
        </is>
      </c>
      <c r="B6" s="5" t="n">
        <v>2451</v>
      </c>
      <c r="C6" s="5" t="n">
        <v>1922</v>
      </c>
      <c r="D6" s="5" t="n">
        <v>7051</v>
      </c>
      <c r="E6" s="5" t="n">
        <v>5532</v>
      </c>
    </row>
    <row r="7">
      <c r="A7" s="4" t="inlineStr">
        <is>
          <t>Capital expenditures</t>
        </is>
      </c>
      <c r="B7" s="5" t="n">
        <v>5197</v>
      </c>
      <c r="C7" s="5" t="n">
        <v>2448</v>
      </c>
      <c r="D7" s="5" t="n">
        <v>11234</v>
      </c>
      <c r="E7" s="5" t="n">
        <v>7961</v>
      </c>
    </row>
    <row r="8">
      <c r="A8" s="4" t="inlineStr">
        <is>
          <t>Total assets</t>
        </is>
      </c>
      <c r="B8" s="5" t="n">
        <v>436410</v>
      </c>
      <c r="D8" s="5" t="n">
        <v>436410</v>
      </c>
      <c r="F8" s="6" t="n">
        <v>349295</v>
      </c>
    </row>
    <row r="9">
      <c r="A9" s="4" t="inlineStr">
        <is>
          <t>OSUR [Member]</t>
        </is>
      </c>
    </row>
    <row r="10">
      <c r="A10" s="3" t="inlineStr">
        <is>
          <t>Segment Reporting Information [Line Items]</t>
        </is>
      </c>
    </row>
    <row r="11">
      <c r="A11" s="4" t="inlineStr">
        <is>
          <t>Net revenues</t>
        </is>
      </c>
      <c r="B11" s="5" t="n">
        <v>16314</v>
      </c>
      <c r="C11" s="5" t="n">
        <v>17730</v>
      </c>
      <c r="D11" s="5" t="n">
        <v>44533</v>
      </c>
      <c r="E11" s="5" t="n">
        <v>56335</v>
      </c>
    </row>
    <row r="12">
      <c r="A12" s="4" t="inlineStr">
        <is>
          <t>Operating income (loss)</t>
        </is>
      </c>
      <c r="B12" s="5" t="n">
        <v>-9951</v>
      </c>
      <c r="C12" s="5" t="n">
        <v>8080</v>
      </c>
      <c r="D12" s="5" t="n">
        <v>-31116</v>
      </c>
      <c r="E12" s="5" t="n">
        <v>4595</v>
      </c>
    </row>
    <row r="13">
      <c r="A13" s="4" t="inlineStr">
        <is>
          <t>Depreciation and amortization</t>
        </is>
      </c>
      <c r="B13" s="5" t="n">
        <v>934</v>
      </c>
      <c r="C13" s="5" t="n">
        <v>889</v>
      </c>
      <c r="D13" s="5" t="n">
        <v>2681</v>
      </c>
      <c r="E13" s="5" t="n">
        <v>2555</v>
      </c>
    </row>
    <row r="14">
      <c r="A14" s="4" t="inlineStr">
        <is>
          <t>Capital expenditures</t>
        </is>
      </c>
      <c r="B14" s="5" t="n">
        <v>2186</v>
      </c>
      <c r="C14" s="5" t="n">
        <v>1796</v>
      </c>
      <c r="D14" s="5" t="n">
        <v>5634</v>
      </c>
      <c r="E14" s="5" t="n">
        <v>5341</v>
      </c>
    </row>
    <row r="15">
      <c r="A15" s="4" t="inlineStr">
        <is>
          <t>Total assets</t>
        </is>
      </c>
      <c r="B15" s="5" t="n">
        <v>260167</v>
      </c>
      <c r="D15" s="5" t="n">
        <v>260167</v>
      </c>
      <c r="F15" s="5" t="n">
        <v>163943</v>
      </c>
    </row>
    <row r="16">
      <c r="A16" s="4" t="inlineStr">
        <is>
          <t>DNAG [Member]</t>
        </is>
      </c>
    </row>
    <row r="17">
      <c r="A17" s="3" t="inlineStr">
        <is>
          <t>Segment Reporting Information [Line Items]</t>
        </is>
      </c>
    </row>
    <row r="18">
      <c r="A18" s="4" t="inlineStr">
        <is>
          <t>Net revenues</t>
        </is>
      </c>
      <c r="B18" s="5" t="n">
        <v>31697</v>
      </c>
      <c r="C18" s="5" t="n">
        <v>18259</v>
      </c>
      <c r="D18" s="5" t="n">
        <v>64333</v>
      </c>
      <c r="E18" s="5" t="n">
        <v>48602</v>
      </c>
    </row>
    <row r="19">
      <c r="A19" s="4" t="inlineStr">
        <is>
          <t>Operating income (loss)</t>
        </is>
      </c>
      <c r="B19" s="5" t="n">
        <v>14336</v>
      </c>
      <c r="C19" s="5" t="n">
        <v>4972</v>
      </c>
      <c r="D19" s="5" t="n">
        <v>18054</v>
      </c>
      <c r="E19" s="5" t="n">
        <v>9931</v>
      </c>
    </row>
    <row r="20">
      <c r="A20" s="4" t="inlineStr">
        <is>
          <t>Depreciation and amortization</t>
        </is>
      </c>
      <c r="B20" s="5" t="n">
        <v>1517</v>
      </c>
      <c r="C20" s="5" t="n">
        <v>1033</v>
      </c>
      <c r="D20" s="5" t="n">
        <v>4370</v>
      </c>
      <c r="E20" s="5" t="n">
        <v>2977</v>
      </c>
    </row>
    <row r="21">
      <c r="A21" s="4" t="inlineStr">
        <is>
          <t>Capital expenditures</t>
        </is>
      </c>
      <c r="B21" s="5" t="n">
        <v>3011</v>
      </c>
      <c r="C21" s="6" t="n">
        <v>652</v>
      </c>
      <c r="D21" s="5" t="n">
        <v>5600</v>
      </c>
      <c r="E21" s="6" t="n">
        <v>2620</v>
      </c>
    </row>
    <row r="22">
      <c r="A22" s="4" t="inlineStr">
        <is>
          <t>Total assets</t>
        </is>
      </c>
      <c r="B22" s="6" t="n">
        <v>176243</v>
      </c>
      <c r="D22" s="6" t="n">
        <v>176243</v>
      </c>
      <c r="F22" s="6" t="n">
        <v>1853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6782</v>
      </c>
      <c r="C4" s="6" t="n">
        <v>14218</v>
      </c>
    </row>
    <row r="5">
      <c r="A5" s="3" t="inlineStr">
        <is>
          <t>Adjustments to reconcile net income (loss) to net cash provided by operating activities:</t>
        </is>
      </c>
    </row>
    <row r="6">
      <c r="A6" s="4" t="inlineStr">
        <is>
          <t>Stock-based compensation</t>
        </is>
      </c>
      <c r="B6" s="5" t="n">
        <v>5913</v>
      </c>
      <c r="C6" s="5" t="n">
        <v>3283</v>
      </c>
    </row>
    <row r="7">
      <c r="A7" s="4" t="inlineStr">
        <is>
          <t>Depreciation and amortization</t>
        </is>
      </c>
      <c r="B7" s="5" t="n">
        <v>7051</v>
      </c>
      <c r="C7" s="5" t="n">
        <v>5532</v>
      </c>
    </row>
    <row r="8">
      <c r="A8" s="4" t="inlineStr">
        <is>
          <t>Provision for doubtful accounts</t>
        </is>
      </c>
      <c r="B8" s="5" t="n">
        <v>1141</v>
      </c>
      <c r="C8" s="5" t="n">
        <v>2083</v>
      </c>
    </row>
    <row r="9">
      <c r="A9" s="4" t="inlineStr">
        <is>
          <t>Unrealized foreign currency (gain) loss</t>
        </is>
      </c>
      <c r="B9" s="5" t="n">
        <v>-41</v>
      </c>
      <c r="C9" s="5" t="n">
        <v>272</v>
      </c>
    </row>
    <row r="10">
      <c r="A10" s="4" t="inlineStr">
        <is>
          <t>Interest expense on finance leases</t>
        </is>
      </c>
      <c r="B10" s="5" t="n">
        <v>56</v>
      </c>
      <c r="C10" s="5" t="n">
        <v>23</v>
      </c>
    </row>
    <row r="11">
      <c r="A11" s="4" t="inlineStr">
        <is>
          <t>Deferred income taxes</t>
        </is>
      </c>
      <c r="B11" s="5" t="n">
        <v>-764</v>
      </c>
      <c r="C11" s="5" t="n">
        <v>-291</v>
      </c>
    </row>
    <row r="12">
      <c r="A12" s="4" t="inlineStr">
        <is>
          <t>Loss on sale of fixed assets</t>
        </is>
      </c>
      <c r="B12" s="5" t="n">
        <v>104</v>
      </c>
      <c r="C12" s="5" t="n">
        <v>145</v>
      </c>
    </row>
    <row r="13">
      <c r="A13" s="4" t="inlineStr">
        <is>
          <t>Gain on sale of business</t>
        </is>
      </c>
      <c r="C13" s="5" t="n">
        <v>-10149</v>
      </c>
    </row>
    <row r="14">
      <c r="A14" s="4" t="inlineStr">
        <is>
          <t>Change in the estimated fair value of acquisition-related contingent consideration</t>
        </is>
      </c>
      <c r="B14" s="5" t="n">
        <v>390</v>
      </c>
      <c r="C14" s="5" t="n">
        <v>-843</v>
      </c>
    </row>
    <row r="15">
      <c r="A15" s="4" t="inlineStr">
        <is>
          <t>Payment of acquisition-related contingent consideration</t>
        </is>
      </c>
      <c r="B15" s="5" t="n">
        <v>-496</v>
      </c>
    </row>
    <row r="16">
      <c r="A16" s="3" t="inlineStr">
        <is>
          <t>Changes in assets and liabilities</t>
        </is>
      </c>
    </row>
    <row r="17">
      <c r="A17" s="4" t="inlineStr">
        <is>
          <t>Accounts receivable</t>
        </is>
      </c>
      <c r="B17" s="5" t="n">
        <v>5228</v>
      </c>
      <c r="C17" s="5" t="n">
        <v>5730</v>
      </c>
    </row>
    <row r="18">
      <c r="A18" s="4" t="inlineStr">
        <is>
          <t>Inventories</t>
        </is>
      </c>
      <c r="B18" s="5" t="n">
        <v>-7425</v>
      </c>
      <c r="C18" s="5" t="n">
        <v>-3255</v>
      </c>
    </row>
    <row r="19">
      <c r="A19" s="4" t="inlineStr">
        <is>
          <t>Prepaid expenses and other assets</t>
        </is>
      </c>
      <c r="B19" s="5" t="n">
        <v>2420</v>
      </c>
      <c r="C19" s="5" t="n">
        <v>1438</v>
      </c>
    </row>
    <row r="20">
      <c r="A20" s="4" t="inlineStr">
        <is>
          <t>Accounts payable</t>
        </is>
      </c>
      <c r="B20" s="5" t="n">
        <v>3269</v>
      </c>
      <c r="C20" s="5" t="n">
        <v>-1042</v>
      </c>
    </row>
    <row r="21">
      <c r="A21" s="4" t="inlineStr">
        <is>
          <t>Deferred revenue</t>
        </is>
      </c>
      <c r="B21" s="5" t="n">
        <v>1664</v>
      </c>
      <c r="C21" s="5" t="n">
        <v>348</v>
      </c>
    </row>
    <row r="22">
      <c r="A22" s="4" t="inlineStr">
        <is>
          <t>Accrued expenses and other liabilities</t>
        </is>
      </c>
      <c r="B22" s="5" t="n">
        <v>468</v>
      </c>
      <c r="C22" s="5" t="n">
        <v>-6654</v>
      </c>
    </row>
    <row r="23">
      <c r="A23" s="4" t="inlineStr">
        <is>
          <t>Net cash provided by operating activities</t>
        </is>
      </c>
      <c r="B23" s="5" t="n">
        <v>2196</v>
      </c>
      <c r="C23" s="5" t="n">
        <v>10838</v>
      </c>
    </row>
    <row r="24">
      <c r="A24" s="3" t="inlineStr">
        <is>
          <t>INVESTING ACTIVITIES:</t>
        </is>
      </c>
    </row>
    <row r="25">
      <c r="A25" s="4" t="inlineStr">
        <is>
          <t>Purchases of investments</t>
        </is>
      </c>
      <c r="B25" s="5" t="n">
        <v>-90137</v>
      </c>
      <c r="C25" s="5" t="n">
        <v>-92173</v>
      </c>
    </row>
    <row r="26">
      <c r="A26" s="4" t="inlineStr">
        <is>
          <t>Proceeds from maturities and redemptions of investments</t>
        </is>
      </c>
      <c r="B26" s="5" t="n">
        <v>102616</v>
      </c>
      <c r="C26" s="5" t="n">
        <v>91451</v>
      </c>
    </row>
    <row r="27">
      <c r="A27" s="4" t="inlineStr">
        <is>
          <t>Purchases of property and equipment</t>
        </is>
      </c>
      <c r="B27" s="5" t="n">
        <v>-11234</v>
      </c>
      <c r="C27" s="5" t="n">
        <v>-7961</v>
      </c>
    </row>
    <row r="28">
      <c r="A28" s="4" t="inlineStr">
        <is>
          <t>Proceeds from escrow associated with business acquisitions</t>
        </is>
      </c>
      <c r="B28" s="5" t="n">
        <v>126</v>
      </c>
    </row>
    <row r="29">
      <c r="A29" s="4" t="inlineStr">
        <is>
          <t>Proceeds from sale of business</t>
        </is>
      </c>
      <c r="C29" s="5" t="n">
        <v>12000</v>
      </c>
    </row>
    <row r="30">
      <c r="A30" s="4" t="inlineStr">
        <is>
          <t>Acquisition of businesses, net of cash acquired</t>
        </is>
      </c>
      <c r="B30" s="5" t="n">
        <v>-3037</v>
      </c>
      <c r="C30" s="5" t="n">
        <v>-13217</v>
      </c>
    </row>
    <row r="31">
      <c r="A31" s="4" t="inlineStr">
        <is>
          <t>Purchase of patent and product rights</t>
        </is>
      </c>
      <c r="B31" s="5" t="n">
        <v>-2250</v>
      </c>
    </row>
    <row r="32">
      <c r="A32" s="4" t="inlineStr">
        <is>
          <t>Net cash used in investing activities</t>
        </is>
      </c>
      <c r="B32" s="5" t="n">
        <v>-3916</v>
      </c>
      <c r="C32" s="5" t="n">
        <v>-9900</v>
      </c>
    </row>
    <row r="33">
      <c r="A33" s="3" t="inlineStr">
        <is>
          <t>FINANCING ACTIVITIES:</t>
        </is>
      </c>
    </row>
    <row r="34">
      <c r="A34" s="4" t="inlineStr">
        <is>
          <t>Repayments of loans</t>
        </is>
      </c>
      <c r="C34" s="5" t="n">
        <v>-724</v>
      </c>
    </row>
    <row r="35">
      <c r="A35" s="4" t="inlineStr">
        <is>
          <t>Cash payments for lease liabilities</t>
        </is>
      </c>
      <c r="B35" s="5" t="n">
        <v>-521</v>
      </c>
      <c r="C35" s="5" t="n">
        <v>-253</v>
      </c>
    </row>
    <row r="36">
      <c r="A36" s="4" t="inlineStr">
        <is>
          <t>Payment of acquisition-related contingent consideration</t>
        </is>
      </c>
      <c r="B36" s="5" t="n">
        <v>-3004</v>
      </c>
    </row>
    <row r="37">
      <c r="A37" s="4" t="inlineStr">
        <is>
          <t>Issuance of common stock in connection with public offering, net</t>
        </is>
      </c>
      <c r="B37" s="5" t="n">
        <v>95036</v>
      </c>
    </row>
    <row r="38">
      <c r="A38" s="4" t="inlineStr">
        <is>
          <t>Proceeds from exercise of stock options</t>
        </is>
      </c>
      <c r="B38" s="5" t="n">
        <v>2115</v>
      </c>
      <c r="C38" s="5" t="n">
        <v>169</v>
      </c>
    </row>
    <row r="39">
      <c r="A39" s="4" t="inlineStr">
        <is>
          <t>Repurchase of common stock</t>
        </is>
      </c>
      <c r="B39" s="5" t="n">
        <v>-2076</v>
      </c>
      <c r="C39" s="5" t="n">
        <v>-3711</v>
      </c>
    </row>
    <row r="40">
      <c r="A40" s="4" t="inlineStr">
        <is>
          <t>Net cash provided by (used in) financing activities</t>
        </is>
      </c>
      <c r="B40" s="5" t="n">
        <v>91550</v>
      </c>
      <c r="C40" s="5" t="n">
        <v>-4519</v>
      </c>
    </row>
    <row r="41">
      <c r="A41" s="4" t="inlineStr">
        <is>
          <t>EFFECT OF FOREIGN EXCHANGE RATE CHANGES ON CASH</t>
        </is>
      </c>
      <c r="B41" s="5" t="n">
        <v>-2686</v>
      </c>
      <c r="C41" s="5" t="n">
        <v>608</v>
      </c>
    </row>
    <row r="42">
      <c r="A42" s="4" t="inlineStr">
        <is>
          <t>NET INCREASE (DECREASE) IN CASH AND CASH EQUIVALENTS</t>
        </is>
      </c>
      <c r="B42" s="5" t="n">
        <v>87144</v>
      </c>
      <c r="C42" s="5" t="n">
        <v>-2973</v>
      </c>
    </row>
    <row r="43">
      <c r="A43" s="4" t="inlineStr">
        <is>
          <t>CASH AND CASH EQUIVALENTS, BEGINNING OF PERIOD</t>
        </is>
      </c>
      <c r="B43" s="5" t="n">
        <v>75715</v>
      </c>
      <c r="C43" s="5" t="n">
        <v>88438</v>
      </c>
    </row>
    <row r="44">
      <c r="A44" s="4" t="inlineStr">
        <is>
          <t>CASH AND CASH EQUIVALENTS, END OF PERIOD</t>
        </is>
      </c>
      <c r="B44" s="5" t="n">
        <v>162859</v>
      </c>
      <c r="C44" s="5" t="n">
        <v>85465</v>
      </c>
    </row>
    <row r="45">
      <c r="A45" s="3" t="inlineStr">
        <is>
          <t>SUPPLEMENTAL DISCLOSURES OF CASH FLOW INFORMATION:</t>
        </is>
      </c>
    </row>
    <row r="46">
      <c r="A46" s="4" t="inlineStr">
        <is>
          <t>Cash paid for income taxes</t>
        </is>
      </c>
      <c r="B46" s="5" t="n">
        <v>3888</v>
      </c>
      <c r="C46" s="5" t="n">
        <v>7470</v>
      </c>
    </row>
    <row r="47">
      <c r="A47" s="3" t="inlineStr">
        <is>
          <t>Non-cash investing and financing activities</t>
        </is>
      </c>
    </row>
    <row r="48">
      <c r="A48" s="4" t="inlineStr">
        <is>
          <t>Accrued property and equipment purchases</t>
        </is>
      </c>
      <c r="B48" s="5" t="n">
        <v>2093</v>
      </c>
      <c r="C48" s="5" t="n">
        <v>477</v>
      </c>
    </row>
    <row r="49">
      <c r="A49" s="4" t="inlineStr">
        <is>
          <t>Unrealized gain on marketable securities</t>
        </is>
      </c>
      <c r="B49" s="6" t="n">
        <v>83</v>
      </c>
      <c r="C49" s="6" t="n">
        <v>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 xml:space="preserve">1.
Our business consists of two segments: our “OSUR business” primarily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molecular products and services business, or “DNAG business” consists of the manufacture and sale of kits that are used to collect, stabilize, transport and store samples of genetic material for molecular testing in the consumer genetic, clinical genetic, academic research, infectious disease diagnostics, pharmacogenomics, personalized medicine, microbiome and animal genetics markets. Our collection kits are also used for the collection of first-void urine for liquid biopsy in the prostate and bladder cancer markets and in the sexually transmitted infection screening market. In addition, our DNAG business provides microbiome laboratory and bioinformatics services. The OSUR business includes tests for diseases including HIV and Hepatitis C that are performed on a rapid basis at the point of care and tests that are processed in a laboratory. These products are sold in the United States and internationally to various clinical laboratories, hospitals, clinics, and other public health organizations, distributors, government agencies, physicians’ offices, and commercial and industrial entities. Our HIV product is also sold in a consumer-friendly format in the over-the-counter (“OTC”) market in the U.S. and as a self-test to individuals in a number of other countries. Our OSUR business includes the operations of UrSure, Inc. (“UrSure”), which was acquired in July 2020. UrSure is developing and commercializing products that measure adherence to HIV medications including pre-exposure prophylaxis or PrEP, the daily medication to prevent HIV. UrSure’s products include laboratory-based tests that can measure levels of the medication in a patient’s urine or blood, as well as several additional point of care products currently in development. We also previously manufactured and sold medical devices used for the removal of benign skin lesions by cryosurgery or freezing. We sold the assets associated with our cryosurgical systems business to a third party in August 2019. Our DNAG business is operated by our subsidiaries, DNA Genotek Inc. (“DNAG”), Diversigen, Inc. (“Diversigen”), CoreBiome Inc. (“CoreBiome”) and Novosanis NV (“Novosanis”). DNAG’s specimen collection devices provide all-in-one systems for the collection, stabilization, transportation and storage of nucleic acids from human saliva and other sample types for genetic and microbiome applications. CoreBiome and Diversigen provide laboratory and bioinformatics services in the microbiome market. Novosanis’ Colli-Pee collection device is designed for the volumetric collection of first-void urine for use in research, screening and diagnostics for the liquid biopsy and sexually transmitted infection markets. We also sell research use only sample collection products into the microbiome market and we offer our customers a suite of genomics and microbiome services, which range from package customization and study design optimization to extraction, analysis and reporting services. We serve customers worldwide in the research, healthcare, pharmaceutical and agricultural comm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Principles of Consolidation and Basis of Presentation The accompanying interim unaudited consolidated financial statements include the accounts of OraSure Technologies, Inc. (“OraSure”) and its wholly-owned subsidiaries, DNAG, Diversigen, CoreBiome, Novosanis, and UrSure.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9. Results of operations for the three and nine months ended September 30, 2020 are not necessarily indicative of the results of operations expected for the full year. Summary of Significant Accounting Policies There have been no changes to the Company's significant accounting policies described in our Annual Report on Form 10-K for the fiscal year ended December 31, 2019 that have had a material impact on the consolidated financial statements and related notes except as discussed herein. Investments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September 3 0 , 2020, we determined that the decline in the market value of our available-for-sale investment was not due to credit-related factors and as such no allowance for credit-loss was necessary. The following is a summary of our available-for-sale securities as of September 30, 2020 and December 31, 2019:
Amortized Cost
Gross Unrealized Gains
Gross Unrealized Losses
Fair Value
September 30, 2020
Guaranteed investment certificates
$
24,019
$
—
$
—
$
24,019
Corporate bonds
76,814
269
(300
)
76,783
Total available-for-sale securities
$
100,833
$
269
$
(300
)
$
100,802
December 31, 2019
Guaranteed investment certificates
$
24,632
$
—
$
—
$
24,632
Corporate bonds
89,525
271
(385
)
89,411
Total available-for-sale securities
$
114,157
$
271
$
(385
)
$
114,043
At September 30, 2020, maturities of our available-for-sale securities were as follows:
Less than one year
$
72,947
$
228
$
(214
)
$
72,961
Greater than one year
$
27,886
$
41
$
(86
)
$
27,841
Fair Value of Financial Instruments As of September 30, 2020 and December 31, 2019,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September 30, 2020 and December 31, 2019. Included in cash and cash equivalents at September 30, 2020 and December 31, 2019, wa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 Accumulated depreciation of property , plant and equipment as of September 30, 2020 and December 31, 2019 was $51,807 and $ 46,882 , respectively. 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September 30, 2020 and December 31, 2019 was $25,393 and $23,420, respectively. The increase in intangibles from $14,674 as of December 31, 2019 to $18,111 as of September 30, 2020 is a result of the developed technology acquired in our acquisition of UrSure of $3,400, the acquisition of patent and product rights of $2,250, and foreign currency translation gains of $148 offset by $2,361 in amortization expense. Goodwill Goodwill represents the excess of the purchase price over the fair value of the net tangible and identifiable intangible assets acquired.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 The increase in goodwill from $36,201 as of December 31, 2019 to $39,480 as of September 30, 2020 i s a result of the additional goodwill associated with our acquisition of UrSure of $3,739 offset by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operations in the period in which the change occurs. Net foreign exchange gains resulting from foreign currency transactions that are included in other income in our consolidated statements of income were $70 and $50 for the three months ended September 30, 2020 and 2019, respectively. Net foreign exchange gains (losses) were $563 and $(875) for the nine months ended September 30, 2020 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September 30, 2020 consists of $15,564 of currency translation adjustments and $31 of net unrealized losses on marketable securities, which represents the fair market value adjustment for our investment portfolio. Accumulated other comprehensive loss at December 31, 2019 consists of $12,022 of currency translation adjustments and $114 of net unrealized losses on marketable securities. 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requires a credit loss to be recognized when it is probable. We adopted this guidance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ronavirus (COVID-19) pandemic on expected credit losses. In addition, the new guidance requires us to record an allowance for credit loss when a decline in investment market value is due to credit-related factors. As of January 1, 2020, there was no material decline in the market value of available-for-sale investments due to credit-related factors. In February 2018, the FASB issued guidance allowing a reclassification from accumulated other comprehensive income to retained earnings for stranded tax effects resulting from the U.S. Tax Cuts and Jobs Act. If elected, the reclassification can be applied in either the period of adoption or retrospectively to the period of the enactment of the U.S. Tax Cuts and Jobs Act (i.e., our first quarter of fiscal year 2018). We adopted this guidance in the first quarter of 2020 and the impact of the adoption was not material to the Company's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d assets (by removing the timing requirement in certain instances). The guidance also requires new disclosures for Level 3 financial assets and liabilities, including the amount and location of unrealized gains and losses recognized in other com prehensive income (loss) and additional information related to significant unobservable inputs used in determining Level 3 fair value measurements. We adopted this g uidance in the first quarter of 2020 and the impact of the adoption was not material to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3. Business Combinations UrSure On July 22, 2020, the Company acquired all of the outstanding stock of UrSure, Inc. (“UrSure”), pursuant to the terms of a merger agreement. The initial aggregate purchase price of this transaction was $3,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Pursuant to our acquisition agreements, we may pay up to an additional $28,000 of contingent consideration over the next four years based on the achievement of certain performance criteria as defined under the agreements, including generating certain revenue dollars, and the development of certain new technology. The Company, with the assistance of an independent valuation specialist, determined the estimated acquisition-date fair value of the acquisition-related contingent consideration of $3,440. During the nine months ended September 30, 2020, we incurred a total of $393 of acquisition related costs, including accounting, legal, and other professional fees, all of which were expensed and reported as a component of general and administrative expense in the consolidated statement of income for the nine months ended September 30, 2020. The following table summarizes the preliminary estimated fair values of the assets acquired and liabilities assumed as of the acquisition date:
Assets Acquired
Accounts receivable
$
285
Other current assets
24
Other assets
6
Intangibles
3,400
Goodwill
3,739
Total assets acquired
7,454
Liabilities Assumed
Current liabilities
212
Deferred tax liability
642
Deferred revenue
123
Total liabilities assumed
977
Net Assets Acquired
$
6,477
Estimated fair value of contingent consideration
(3,440
)
Net Cash Paid (net of cash acquired of $111)
$
3,037
The purchase price was allocated to the tangible assets and identifiable intangible assets acquired and liabilities assumed based on their acquisition-date estimate fair values. The identifiable intangible assets principally included developed technology, which is subject to amortization on a straight-line basis and is being amortized over a ten year estimated useful life. The Company, with the assistance of an independent valuation specialist, assessed the fair value of the assets of UrSure.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 was a result of gaining a complementary service and product offering that will enable us to leverage those services and products with existing and new customers. The goodwill is not deductible for income tax purposes. All of the goodwill identified above has been allocated to our OSUR segment. We continue to evaluate the fair value of certain assets acquired and liabilities assumed, related to the acquisition. Additional information that existed as of the acquisition date, but was at that time unknown to us,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UrSure primarily consist of grant money received to fund the development of certain new technology. Effective as of July 22, 2020, the financial results of UrSure are included in our OSUR segment. CoreBiome and Novosanis On January 4, 2019, the Company acquired all of the outstanding stock of CoreBiome, pursuant to the terms of a merger agreement. Also on January 4, 2019, the Company, through a wholly-owned subsidiary, acquired all of the outstanding stock of Novosanis, pursuant to a share purchase agreement. The aggregate purchase price for both of these transactions was $13,320 adjusted for certain transaction costs, indebtedness, and holdback amounts, and was funded with cash on hand. A portion of the purchase price was deposited into escrow accounts for a limited period after closing, in order to secure the potential payment of certain indemnification obligations of the selling stockholders under each agreement noted above. See Note 3 set forth in the Company’s audited financial statements included as part of our Annual Report on Form 10-K for the fiscal year ended December 31, 2019 for additional information on the CoreBiome and Novosanis acquisitions. During the nine months ended September 30, 2019, we incurred a total of $597 of acquisition-related costs in connection with these acquisitions, including success-based investment banking fees and accounting, legal and other professional fees, related to both acquisitions, all of which were expensed and reported as a component of general and administrative expenses in the consolidated statement of operations for the nine months ended September 30, 2019. Pursuant to our acquisition agreements, we were to pay up to an additional $32,400 of contingent consideration over three years based on the achievement of certain performance criteria as defined under the agreements, including generating certain revenue dollars, the achievement of a large customer contract, and the development of certain new technology. The Company, with the assistance of an independent valuation specialist, utilized a Monte Carlo simulation to determine the estimated acquisition-date fair value of the acquisition-related contingent consideration of $4,350. As of September 30, 2020, we may pay up to an additional $22,500 of contingent consideration . Revenues from CoreBiome primarily consist of fees paid for microbiome laboratory services that utilize optimal analytical algorithms to deliver speed and scalability in the lab with precise analytics. Revenues from Novosanis primarily consist of the sale of its Colli-Pee collection device which was designed for the standard collection of first-void urine used in the liquid biopsy and sexually transmitted infection screening market. Effective as of January 4, 2019, the financial results of CoreBiome and Novosanis are included in our DNAG segment. Diversigen On November 8, 2019, the Company acquired all of the outstanding stock of Diversigen pursuant to the terms of a merger agreement. The aggregate purchase price for this transaction was $12,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noted above. See Note 3 set forth in the Company’s audited financial statements included as part of our Annual Report on Form 10-K for the fiscal year ended December 31, 2019 for additional information on the Diversigen acquisition. During the nine months ended September 30, 2019, we did no t incur Pursuant to the merger agreement, we were to pay up to an additional $1,500 of contingent consideration in 2020 based on the achievement of certain 2019 revenue metrics as defined under the agreements which did not occur. Revenues from Diversigen primarily consist of fees paid for microbiome laboratory services that provide metagenomics sequencing, bioinformatics and statistical analysis for the study of the microbiome. Effective as of November 8, 2019, the financial results of Diversigen are included in our DNAG segment. Unaudited Pro Forma Financial Information The unaudited pro forma results presented below include the results of the CoreBiome, Diversigen, Novosanis and UrSure acquisitions as if they had been consummated as of January 1, 2019.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9.
Three Months ended September 30,
Nine Months ended September 30,
2020
2019
2020
2019
Revenue
$
48,073
$
37,695
$
109,708
$
105,703
Net income (loss)
1,009
12,340
(17,179
)
12,531
Net income (loss) per share, basic and diluted
0.01
0.20
(0.27
)
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8:36Z</dcterms:created>
  <dcterms:modified xmlns:dcterms="http://purl.org/dc/terms/" xmlns:xsi="http://www.w3.org/2001/XMLSchema-instance" xsi:type="dcterms:W3CDTF">2020-11-05T16:18:36Z</dcterms:modified>
</cp:coreProperties>
</file>